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ASH FLOWS" sheetId="5" r:id="rId5"/>
    <s:sheet name="STATEMENTS OF STOCKHOLDERS' EQU" sheetId="6" r:id="rId6"/>
    <s:sheet name="ORGANIZATION" sheetId="7" r:id="rId7"/>
    <s:sheet name="SUMMARY OF SIGNIFICANT ACCOUNTI" sheetId="8" r:id="rId8"/>
    <s:sheet name="GOING CONCERN" sheetId="9" r:id="rId9"/>
    <s:sheet name="NOTE RECEIVABLE" sheetId="10" r:id="rId10"/>
    <s:sheet name="RELATED PARTY" sheetId="11" r:id="rId11"/>
    <s:sheet name="NOTES PAYABLE" sheetId="12" r:id="rId12"/>
    <s:sheet name="EQUITY" sheetId="13" r:id="rId13"/>
    <s:sheet name="COMMITMENTS AND CONTINGENCIES" sheetId="14" r:id="rId14"/>
    <s:sheet name="OIL AND GAS ACQUISITIONS" sheetId="15" r:id="rId15"/>
    <s:sheet name="ASSET RETIREMENT OBLIGATIONS" sheetId="16" r:id="rId16"/>
    <s:sheet name="INCOME TAXES" sheetId="17" r:id="rId17"/>
    <s:sheet name="SUPPLEMENTAL INFORMATION RELATI" sheetId="18" r:id="rId18"/>
    <s:sheet name="SUBSEQUENT EVENTS" sheetId="19" r:id="rId19"/>
    <s:sheet name="SUMMARY OF SIGNIFICANT ACCOUN20" sheetId="20" r:id="rId20"/>
    <s:sheet name="NOTES PAYABLE (Tables)" sheetId="21" r:id="rId21"/>
    <s:sheet name="EQUITY (Tables)" sheetId="22" r:id="rId22"/>
    <s:sheet name="ASSET RETIREMENT OBLIGATIONS (T" sheetId="23" r:id="rId23"/>
    <s:sheet name="INCOME TAXES (Tables)" sheetId="24" r:id="rId24"/>
    <s:sheet name="SUPPLEMENTAL INFORMATION RELA25" sheetId="25" r:id="rId25"/>
    <s:sheet name="SUMMARY OF SIGNIFICANT ACCOUN26" sheetId="26" r:id="rId26"/>
    <s:sheet name="NOTE RECEIVABLE (Details Narrat" sheetId="27" r:id="rId27"/>
    <s:sheet name="RELATED PARTY (Details Narrativ" sheetId="28" r:id="rId28"/>
    <s:sheet name="NOTES PAYABLE (Details Narrativ" sheetId="29" r:id="rId29"/>
    <s:sheet name="NOTES PAYABLE (Details Narrat30" sheetId="30" r:id="rId30"/>
    <s:sheet name="NOTES PAYABLE (Details Narrat31" sheetId="31" r:id="rId31"/>
    <s:sheet name="NOTES PAYABLE (Details)" sheetId="32" r:id="rId32"/>
    <s:sheet name="EQUITY (Details Narrative)" sheetId="33" r:id="rId33"/>
    <s:sheet name="EQUITY (Details Narrative 1)" sheetId="34" r:id="rId34"/>
    <s:sheet name="EQUITY (Details)" sheetId="35" r:id="rId35"/>
    <s:sheet name="COMMITMENTS AND CONTINGENCIES (" sheetId="36" r:id="rId36"/>
    <s:sheet name="OIL AND GAS ACQUISITIONS (Detai" sheetId="37" r:id="rId37"/>
    <s:sheet name="ASSET RETIREMENT OBLIGATIONS (D" sheetId="38" r:id="rId38"/>
    <s:sheet name="ASSET RETIREMENT OBLIGATIONS 39" sheetId="39" r:id="rId39"/>
    <s:sheet name="INCOME TAXES (Details Narrative" sheetId="40" r:id="rId40"/>
    <s:sheet name="INCOME TAXES (Details)" sheetId="41" r:id="rId41"/>
    <s:sheet name="INCOME TAXES (Details 1)" sheetId="42" r:id="rId42"/>
    <s:sheet name="SUPPLEMENTAL INFORMATION RELA43" sheetId="43" r:id="rId43"/>
    <s:sheet name="SUPPLEMENTAL INFORMATION RELA44" sheetId="44" r:id="rId44"/>
    <s:sheet name="SUPPLEMENTAL INFORMATION RELA45" sheetId="45" r:id="rId45"/>
    <s:sheet name="SUPPLEMENTAL INFORMATION RELA46" sheetId="46" r:id="rId46"/>
    <s:sheet name="SUPPLEMENTAL INFORMATION RELA47" sheetId="47" r:id="rId47"/>
    <s:sheet name="SUPPLEMENTAL INFORMATION RELA48" sheetId="48" r:id="rId48"/>
    <s:sheet name="SUPPLEMENTAL INFORMATION RELA49" sheetId="49" r:id="rId49"/>
    <s:sheet name="SUPPLEMENTAL INFORMATION RELA50"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642">
  <si>
    <t>Document and Entity Information - USD ($)</t>
  </si>
  <si>
    <t>12 Months Ended</t>
  </si>
  <si>
    <t>Dec. 31, 2015</t>
  </si>
  <si>
    <t>Jun. 17, 2016</t>
  </si>
  <si>
    <t>Document And Entity Information</t>
  </si>
  <si>
    <t>Entity Registrant Name</t>
  </si>
  <si>
    <t>Rockdale Resources Corp</t>
  </si>
  <si>
    <t>Entity Central Index Key</t>
  </si>
  <si>
    <t>Document Type</t>
  </si>
  <si>
    <t>10-K</t>
  </si>
  <si>
    <t>Trading Symbol</t>
  </si>
  <si>
    <t>BBLS</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Other current assets</t>
  </si>
  <si>
    <t>Total current assets</t>
  </si>
  <si>
    <t>Oil and gas, on the basis of full cost accounting</t>
  </si>
  <si>
    <t>Evaluated properties</t>
  </si>
  <si>
    <t>Furniture, equipment &amp; software</t>
  </si>
  <si>
    <t>Less accumulated DD&amp;A</t>
  </si>
  <si>
    <t>Net property and equipment</t>
  </si>
  <si>
    <t>Other Assets</t>
  </si>
  <si>
    <t>Total Assets</t>
  </si>
  <si>
    <t>Current liabilities</t>
  </si>
  <si>
    <t>Accounts payable</t>
  </si>
  <si>
    <t>Accrued liabilities</t>
  </si>
  <si>
    <t>Convertible debt - related party, net of discount of $171,573</t>
  </si>
  <si>
    <t>Current maturities of installment notes payable</t>
  </si>
  <si>
    <t>Deferred rent</t>
  </si>
  <si>
    <t>Note Payable - related party</t>
  </si>
  <si>
    <t>Total current liabilities</t>
  </si>
  <si>
    <t>Asset retirement obligations</t>
  </si>
  <si>
    <t>Convertible debt - related party, net of discount of $324,533</t>
  </si>
  <si>
    <t>Installment note payable</t>
  </si>
  <si>
    <t>Total Liabilities</t>
  </si>
  <si>
    <t>Stockholders' Equity</t>
  </si>
  <si>
    <t>Common stock, $.001 par value; 150,000,000 shares authorized; 42,839,958 and 19,353,152 shares issued and outstanding</t>
  </si>
  <si>
    <t>Additional paid in capital</t>
  </si>
  <si>
    <t>Accumulated deficit</t>
  </si>
  <si>
    <t>Total Stockholders' Equity</t>
  </si>
  <si>
    <t>Total Liabilities and Stockholders' Equity</t>
  </si>
  <si>
    <t>BALANCE SHEETS (Parenthetical) - USD ($)</t>
  </si>
  <si>
    <t>Statement of Financial Position [Abstract]</t>
  </si>
  <si>
    <t>Discount of Convertible debt - related party</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 OF OPERATIONS - USD ($)</t>
  </si>
  <si>
    <t>Income Statement [Abstract]</t>
  </si>
  <si>
    <t>Oil and gas sales</t>
  </si>
  <si>
    <t>Operating expenses</t>
  </si>
  <si>
    <t>Lease operating expense</t>
  </si>
  <si>
    <t>Production tax</t>
  </si>
  <si>
    <t>General and administrative expenses</t>
  </si>
  <si>
    <t>Depreciation, depletion and amortization</t>
  </si>
  <si>
    <t>Asset retirement obligation accretion</t>
  </si>
  <si>
    <t>Impairment of oil &amp; gas properties</t>
  </si>
  <si>
    <t>Total Operating Expense</t>
  </si>
  <si>
    <t>Loss from Operations</t>
  </si>
  <si>
    <t>Interest (expense)</t>
  </si>
  <si>
    <t>Other income (expense)</t>
  </si>
  <si>
    <t>Loss on conversion of debt</t>
  </si>
  <si>
    <t>Net loss from continuing operations before taxes</t>
  </si>
  <si>
    <t>Income tax provision (benefit)</t>
  </si>
  <si>
    <t>Net Loss</t>
  </si>
  <si>
    <t>Loss per share (Basic and fully diluted) (in dollars per share)</t>
  </si>
  <si>
    <t>Weighted average number of common shares outstanding, basic and diluted (in shares)</t>
  </si>
  <si>
    <t>STATEMENTS OF CASH FLOWS - USD ($)</t>
  </si>
  <si>
    <t>Cash Flows from Operating Activities</t>
  </si>
  <si>
    <t>Adjustment to reconcile net loss to net cash Used in operating activities:</t>
  </si>
  <si>
    <t>Depreciation and amortization</t>
  </si>
  <si>
    <t>Accretion of debt discount</t>
  </si>
  <si>
    <t>Finance fee for extension on note payable</t>
  </si>
  <si>
    <t>Loss on disposal of assets</t>
  </si>
  <si>
    <t>Stock-based compensation expense-employees</t>
  </si>
  <si>
    <t>Stock-based compensation expense-consultants and directors</t>
  </si>
  <si>
    <t>Changes in operating assets and liabilities</t>
  </si>
  <si>
    <t>Other assets</t>
  </si>
  <si>
    <t>Deferred salaries</t>
  </si>
  <si>
    <t>Net cash flows used in operating activities</t>
  </si>
  <si>
    <t>Cash Flows from Investing Activities</t>
  </si>
  <si>
    <t>Purchase property and equipment</t>
  </si>
  <si>
    <t>Proceeds from sale of property and equipment</t>
  </si>
  <si>
    <t>Capital expenditures on oil and gas properties</t>
  </si>
  <si>
    <t>Cash flows used in investing activities</t>
  </si>
  <si>
    <t>Cash Flows from Financing Activities</t>
  </si>
  <si>
    <t>Proceeds from shareholder advances</t>
  </si>
  <si>
    <t>Proceeds from issuance of common stock</t>
  </si>
  <si>
    <t>Payments of shareholder advances</t>
  </si>
  <si>
    <t>Payments on notes payable</t>
  </si>
  <si>
    <t>Note payable for purchase of equipment</t>
  </si>
  <si>
    <t>Cash flows provided by financing activities</t>
  </si>
  <si>
    <t>Net change in cash and cash equivalents</t>
  </si>
  <si>
    <t>Cash and cash equivalents</t>
  </si>
  <si>
    <t>Beginning of period</t>
  </si>
  <si>
    <t>End of period</t>
  </si>
  <si>
    <t>SUPPLEMENTAL DISCLOSURES</t>
  </si>
  <si>
    <t>Interest paid</t>
  </si>
  <si>
    <t>NON-CASH INVESTING AND FINANCIAL DISCLOSURES</t>
  </si>
  <si>
    <t>Truck transferred to former CEO</t>
  </si>
  <si>
    <t>Initial recognition of asset retirement obligations</t>
  </si>
  <si>
    <t>Change in estimated cash flows from asset retirement obligation</t>
  </si>
  <si>
    <t>Fair value of stock issued for oil properties (TLSAU)</t>
  </si>
  <si>
    <t>Fair value of stock issued for oil properties (SUDS)</t>
  </si>
  <si>
    <t>Fair value of stock issued for note receivable (TLSAU)</t>
  </si>
  <si>
    <t>Shares issued in payment of shareholder advance</t>
  </si>
  <si>
    <t>Note payable for equipment</t>
  </si>
  <si>
    <t>STATEMENTS OF STOCKHOLDERS' EQUITY (DEFICIT) - USD ($)</t>
  </si>
  <si>
    <t>Common Stock [Member]</t>
  </si>
  <si>
    <t>Additional Paid-In Capital [Member]</t>
  </si>
  <si>
    <t>Accumulated Deficit [Member]</t>
  </si>
  <si>
    <t>Total</t>
  </si>
  <si>
    <t>Balance, beginning at Dec. 31, 2013</t>
  </si>
  <si>
    <t>Balance, beginning (in shares) at Dec. 31, 2013</t>
  </si>
  <si>
    <t>Increase (Decrease) in Stockholders' Equity [Roll Forward]</t>
  </si>
  <si>
    <t>Stock based compensation - directors</t>
  </si>
  <si>
    <t>Stock based compensation - directors (in shares)</t>
  </si>
  <si>
    <t>Repurchase and cancellation of common shares</t>
  </si>
  <si>
    <t>Repurchase and cancellation of common shares (in shares)</t>
  </si>
  <si>
    <t>Shares issued for cash</t>
  </si>
  <si>
    <t>Shares issued for cash (in shares)</t>
  </si>
  <si>
    <t>Stock-based compensation - employees</t>
  </si>
  <si>
    <t>Stock-based compensation - employees (in shares)</t>
  </si>
  <si>
    <t>Stock-based compensation - consultants</t>
  </si>
  <si>
    <t>Stock-based compensation - consultants (in shares)</t>
  </si>
  <si>
    <t>Net loss</t>
  </si>
  <si>
    <t xml:space="preserve"> </t>
  </si>
  <si>
    <t>Balance, ending at Dec. 31, 2014</t>
  </si>
  <si>
    <t>Balance, ending (in shares) at Dec. 31, 2014</t>
  </si>
  <si>
    <t>Shares issued for services</t>
  </si>
  <si>
    <t>Shares issued for services (in shares)</t>
  </si>
  <si>
    <t>Shares issued related to acquisitions</t>
  </si>
  <si>
    <t>Shares issued related to acquisitions (in shares)</t>
  </si>
  <si>
    <t>Shares issued for note receivable</t>
  </si>
  <si>
    <t>Shares issued for note receivable (in shares)</t>
  </si>
  <si>
    <t>Shares issued for note extension</t>
  </si>
  <si>
    <t>Shares issued for note extension (in shares)</t>
  </si>
  <si>
    <t>Shares issued for conversion of shareholder advances</t>
  </si>
  <si>
    <t>Shares issued for conversion of shareholder advances (in shares)</t>
  </si>
  <si>
    <t>Balance, ending at Dec. 31, 2015</t>
  </si>
  <si>
    <t>Balance, ending (in shares) at Dec. 31, 2015</t>
  </si>
  <si>
    <t>ORGANIZATION</t>
  </si>
  <si>
    <t>Disclosure Text Block [Abstract]</t>
  </si>
  <si>
    <t>NOTE
1. ORGANIZATION Rockdale
Resources Corporation (we, us,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t>
  </si>
  <si>
    <t>SUMMARY OF SIGNIFICANT ACCOUNTING POLICIES</t>
  </si>
  <si>
    <t>Accounting Policies [Abstract]</t>
  </si>
  <si>
    <t>NOTE
2.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asset
retirement obligations , income
and the estimate of proved oil and gas reserves and related present value estimates of future net cash flows therefrom (Note 10). Reclassifications
Cash
and Cash Equivalents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4. In 2015, there was an impairment
of $668,073 which was primarily due to the decrease in oil prices during the year.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Receivables
and allowance for doubtful accounts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Company may grant stock
to employees and contractors in exchange for services rendered. 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5. The
Company is required to file federal income tax returns in the United States and in various state and local jurisdictions. The
Companys tax returns filed since the 2010 tax year are subject to examination by taxing authorities in the jurisdictions
in which it operates in accordance with the normal statutes of limitations in the applicable jurisdiction. Furniture,
equipment, and software Earnings
(Loss) Per Share Concentration
of Credit Risk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Recent
Accounting Pronouncements The
Company has evaluated all the recent accounting pronouncements through the filing date and believes that none of them will have
a material effect on the Company.</t>
  </si>
  <si>
    <t>GOING CONCERN</t>
  </si>
  <si>
    <t>Organization, Consolidation and Presentation of Financial Statements [Abstract]</t>
  </si>
  <si>
    <t>NOTE
3. GOING CONCERN The
Company has suffered recurring losses from operations. These conditions raise substantial doubt about the Companys ability
to continue as a going concern. We plan to generate profits by drilling productive oil or gas wells. However, we will need to
raise the funds required to drill new wells through the sale of our securities, through loans from third parties or from third
parties willing to pay our share of drilling and completing the wells. We do not have any commitments or arrangements from
any person to provide us with any additional capital. If additional financing is not available when needed, we may need to cease
operations. We may not be successful in raising the capital needed to drill oil or gas wells. Any wells that we may drill
may not be productive of oil or ga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NOTE RECEIVABLE</t>
  </si>
  <si>
    <t>Receivables [Abstract]</t>
  </si>
  <si>
    <t>NOTE
4. NOTE RECEIVABLE The
Company purchased a Note Receivable from Blue Sky New Mexico, Inc. (BSNM) on November 4, 2015 with a face value
of $1,300,000. BSNM had previously purchased this note from the Bankruptcy Trustee, it was an asset of the Orbit Petroleum bankruptcy
liquidation. The Company issued six million (6,000,000) shares of Rockdale Resources Corporation stock as consideration for the
note. The dollar value of the shares on this date was $316,800, specifically 6,000,000 shares at a market price of $0.528 per
share. The note bears an annual simple interest rate that accrues at the rate of 10%. The note is secured by mortgages on the
Twin Lakes oil and gas leases. On
November 4, 2015, the note was past due and is considered to be in default. As the owner of the note, the Company is implementing
foreclosure proceedings.</t>
  </si>
  <si>
    <t>RELATED PARTY</t>
  </si>
  <si>
    <t>Related Party Transactions [Abstract]</t>
  </si>
  <si>
    <t>NOTE
5. RELATED PARTY During the year ended December 31, 2014, the Company
sold 2,600,111 shares to private investors as part of the private placement detailed in During 2015, shareholder advances of $184,000
were made to the Company ($134,000 in cash, $50,000 in a non-cash part of the Twin Lakes purchase). During 2015,
$88,000 of those advances were repaid in cash. The $50,000 non-cash payment was resulted from the issuance of 800,000 shares
at a price of $0.06 per share. At year end, the balance of $46,000 remains outstanding but was repaid during the first
quarter of 2016. On January 27, 2014, 800,000 shares were
granted to David Baker in the first quarter of 2014 as consideration for his services as a consultant. The consulting agreement
can be found in the 8-K filed on January 27, 2014. The shares granted to David Baker resulted in $380,000 of general and administrative
expense in the first quarter of 2014. On June 2, 2014 we issued 50,000 shares to an analyst for one year of service to research
surrounding production near future oil and gas properties the Company is evaluating. The shares granted resulted in $19,000 of
general and administrative expense in the second quarter of 2014. On June 2, 2014, David Baker and Marc Spezialy entered
into employment agreements with the Company. In addition to a base salary and in consideration for both Mr. Baker's and Mr. Spezialy's
future services as officers and directors, each received restricted shares of the Company's common stock according to the terms
of their respective employment agreements which can be found in the 8-K filed on June 4, 2014. Mr. Baker received a one-time grant
of 800,000 restricted shares of the Company's common stock effective June 1, 2014 for his service as Chief Executive Officer.
The shares shall be forfeited should the employment agreement be terminated for any reason prior to the conclusion of the initial
18 month term at a rate equal to 44,445 of the shares for each whole month that the employment period is terminated prior to the
conclusion of the initial 18 month term. The Company is accounting for the expense of these shares over the term of Mr. Baker's
employment. As of December 31, 2014, $118,225 has been expensed related to this 800,000 share grant. Mr. Baker also
received a separate grant of an additional 100,000 restricted shares of the Company's common stock for his services as a Director
effective June 1, 2014. These shares are not subject to potential forfeiture. Mr. Spezialy received a one-time grant of 1,000,000
restricted shares of the Company's common stock, effective June 1, 2014 for his service as Chief Operating Officer. These shares
were fully vested and non-forfeitable at the time of the grant. Mr. Spezialy also received a separate grant of an additional
100,000 restricted shares of the Company's common stock for his services as a Director, effective June 1, 2014. Matthew Ferguson
received a grant of 100,000 restricted shares of the Company's common stock as compensation for his services as a Director and
a separate grant of an additional 100,000 restricted shares of the Company's stock for his services as a board advisor. All of
these grants effective June 1, 2014 were valued at $.38 cents the closing price of the Companies stock at that date. In August 2014, the Company granted 100,000 shares
of common stock to Leo Womack for his services as a director during. These shares were valued, using the closing stock price on
the date of grant, at $23,000. In September 2014, Marc Spezialy resigned as an officer
and director of the company and transferred 1,000,000 shares of the Company's common stock, to the Company for no consideration.
These shares were returned to treasury and cancelled. In October 2014 an individual received 100,000 shares
of restricted common stock in connection with consulting services he has rendered and will render in the future. These shares
are not subject to vesting, the grant date fair value is $0.13 and it was determined by the closing stock price on the date of
grant. As of December 15, 2014 Mr. Lee H. Lytton was elected
a Director of the Company and was granted 100,000 shares of common stock valued at $0.12 as of the closing stock price on the
day granted. The company has granted 488,895 restricted shares
to David Baker which were not vested on December 31, 2014. After his resignation on February 28, 2015, 400,000 of these shares
were voided and returned to the treasury. Stock based compensation of $33,778 shares was recorded
related to shares issued to David N. Baker, former CEO and Director of the Company, during the three months ended March 31, 2015. The Company received 400,000 shares from David N.
Baker upon his resignation and cancelled the certificates with its transfer agent. On May 1, 2015, the Company commenced
a private offering of its securities under Regulation D to accredited investors. Each unit is comprised of 100,000 shares
of common stock at a price of $0.10 cents per share and one warrant to purchase an additional 100,000 shares of common stock at
a price of $0.12 cents per share at any time prior to August 5, 2018. As of December 31, 2015 fourteen (14) units had
been subscribed for and 1,400,000 shares of common stock had been purchased. Also, Jovian Petroleum Corporation, a contract operator
for the Company, purchased 100,000 of those shares. Included in the fourteen units was a purchase of 100,000 shares by Joel Oppenheim,
a Director of the Company. Eight (8) units were subscribed for and 800,000 shares
were issued for conversion of debt. The eight units issued for the conversion of debt were issued as follows. Mr. Leo Womack,
Chairman of Rockdale Resources, purchased 300,000 shares (including 300,000 warrants) through the Leo B. Womack Family Trust. Mr.
Lee Lytton, a Director of the Company, purchased 300,000 shares (including 300,000 warrants). Mr. Joel Oppenheim, a Director of
the Company, purchased 200,000 shares (including 200,000 warrants). These 800,000 shares (and 800,000 warrants) offset a total
of $80,000 in advances from affiliates that was disclosed as a liability in the financial statements as of March 31, 2015 and
were converted to equity in this offering. The conversion resulted in a $90,800 loss on the conversion (including the value of
the warrants). On June 11, 2015, our board of directors agreed to issue Joel Oppenheim
100,000 shares of our restricted common stock at a price of $0.11 cents per share in consideration for agreeing to serve on our
board of directors. On September 1, 2015, the Company commenced a private
offering of its securities under Regulation D to accredited investors. Each unit is comprised of 100,000 shares of common stock
at a price of $0.06 cents per share and one warrant to purchase an additional 100,000 shares of common stock at a price of $0.10
cents per share at any time prior to August 31, 2018. As of December 31, 2015 twenty seven (27) units had been subscribed
for and 2,700,000 shares of common stock had been purchased. Included in the twenty seven units was a purchase of 400,000 shares
by both Mr. Joel Oppenheim and Mr. Lee Lytton, both Directors of the Company. Both Directors purchased 200,000 shares each.
This offering was closed on May 31, 2016. Eight (8) units were subscribed for and 800,000 shares
were issued for conversion of debt. The eight units issued for the conversion of debt were issued to Zel Khan, the CEO of the
Company. Mr. Khan was issued 800,000 shares valued at $48,000 and 800,000 warrants valued at $21,107 resulting in a loss on conversion
of $19,079. On September 23, 2015, the Board of Directors granted
Leo B. Womack, the Chairman of the Board of Directors of the Company an option to purchase 1 million shares of the Companys
common stock at an exercise price of $0.06 per share, which vests on January 1, 2016, and is exercisable for 36 months thereafter.
The Board also granted Lee Lytton and Joel Oppenheim, members of the Board of Directors each an option to purchase 500,000 shares
of the Companys common stock at an exercise price of $0.06 per share, which vest on January 1, 2016, and are exercisable
for 36 months thereafter. The fair value of the options granted on September 23, 2015 is $129,216. The total amount of the options
was expensed in 2015. On September 23, 2015, Rockdales Board of Directors agreed to issue
Mr. Zel C. Khan, the CEO and President of the Company, 1,000,000 shares of Rockdales restricted common stock in consideration
for entering into an employment agreement with the Company. The value of the award on the issuance date was $68,000. In 2015,
$8,500 of this award was expensed. The remaining award amount at year end is $59,500. The Company will issue one warrant to purchase
one share of the Companys restricted common stock at an exercise price of $0.20 cents per share for each dollar of Mr.
Khans gross salary that is deferred. The Warrants will have a term of 36 months from date of grant, which will be quarterly.
At December 31, 2015, 40,000 warrants were issued related to the gross salary deferral. A total of 1,600,000 shares were issued through the
conversion of debt, along with 1,600,000 warrants. These conversions resulted in a total of $130,000 being repaid through the
issuance of the equity. The total corresponding loss on conversion of the debt was $109,879, which was primarily resulting from
the valuation of the warrants. (See Note 7. EQUITY for the details of these transactions) On November 4, 2015, a note was issued to BSNM for
$146,875 as part of the TLSAU acquisition. See footnote 6 for further details The Company acquired a 10% working interest in the SUDS field
from Jovian, in exchange for 10,586,805 shares of restricted common stock. Based on that current market value of Rockdale stock
at $0.068 per share, the price paid was $719,903 or $4.77 dollars per barrel of oil (Bbl). (See Item1: Business for more information). On November 4, 2015, the Company acquired a 15% net
working interest in the TLSAU field located in Chavez County, New Mexico (the Net Working Interest) and all operating
equipment on the field. The total purchase price for the acquisition of the Net Working Interest and equipment rights was $196,875
or $0.52 dollars per barrel of oil (Bbl). In addition, a $1.3M face value BSNM note was purchased for $316,800 (6,000,000 shares
or .0528 per share). (See Item 1: Business for more information)</t>
  </si>
  <si>
    <t>NOTES PAYABLE</t>
  </si>
  <si>
    <t>Notes Payable [Abstract]</t>
  </si>
  <si>
    <t xml:space="preserve">NOTE
6. NOTES PAYABLE Convertible
Debt  Related Party 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Company analyzed the Note and the Warrant for derivative accounting consideration
and determined that derivative accounting is not applicable for these debts. The Warrant vests immediately and has a term of 10
years. The relative fair value of the Warrant was measured using the Black-Scholes option pricing model and determined to be $148,925,
which was recorded as a debt discount. Variables used in the Black-Scholes option pricing model for the Warrant included: (1)
discount rate of 2.19%, (2), expected life of ten years, (3) expected volatility of 196% and (4) zero expected dividends. The
Note was then evaluated for a beneficial conversion feature and it was determined that a beneficial conversion feature existed.
The intrinsic value of the beneficial conversion feature was determined to be $102,259 and was recorded as a debt discount. The
debt discounts are being amortized over the life of the Note using the effective interest method. The effective interest rate
was 53.7%. The $350,000 balance is due June 17, 2016. Negotiations are in progress to extend the due date to December 31, 2016. 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Company analyzed the September
Note and the September Warrant for derivative accounting consideration and determined that derivative accounting is not applicable
for these debts. The September Warrant vests immediately and has a term of 10 years. The relative fair value of the September
Warrant was measured using the Black-Scholes option pricing model and determined to be $46,022 which was recorded as a debt discount.
Variables used in the Black-Scholes option pricing model for the September Warrant included: (1) discount rate of 2.64%, (2),
expected life of ten years, (3) expected volatility of 196.3% and (4) zero expected dividends. The September Note was then evaluated
for a beneficial conversion feature and it was determined that a beneficial conversion feature existed. The intrinsic value of
the beneficial conversion feature was determined to be $46,022 and was recorded as a debt discount. The debt discounts are being
amortized over the life of the September Note using the effective interest method. The effective interest rate was 119.7%.
The $100,000 balance is due September 30, 2016. Negotiations are in progress to extend the due date to December 31, 2016. On
December 31, 2013, the Company entered into a Convertible Secured Note and Warrant Purchase Agreement (the December Purchase
Agreement) with Rick Wilber. The September Note was consolidated into the December Purchase Agreement. Pursuant to the December
Purchase Agreement, in addition to the proceeds of the September Note, the Company agreed to sell, and Mr. Wilber agreed to buy,
for aggregate consideration of $100,000, a convertible secured promissory note in the principal amount of $100,000 (the December
Note) convertible at $0.30 per share, and a warrant to purchase 285,000 shares of the Companys common stock (the December
Warrant) at an exercise price of $0.80 per share. The Company analyzed the December Note and the December Warrant for derivative
accounting consideration and determined that derivative accounting is not applicable for these debts. The December Warrant vests
immediately and has a term of 10 years. The relative fair value of the December Warrant was measured using the Black-Scholes option
pricing model and determined to be $49,873 which was recorded as a debt discount. Variables used in the Black-Scholes option pricing
model for the December Warrant included: (1) discount rate of 2.64%, (2), expected life of ten years, (3) expected volatility
of 195.8% and (4) zero expected dividends. The December Note was then evaluated for a beneficial conversion feature and it was
determined that a beneficial conversion feature existed. The intrinsic value of the beneficial conversion feature was determined
to be $50,127 and was recorded as a debt discount. The debt discounts are being amortized over the life of the December Note using
the effective interest method. The effective interest rate was 132.2%. The $100,000 balance is due September 30, 2016. Negotiations
are in progress to extend the due date to December 31, 2016. During
the years ended December 31, 2015 and 2014, the Company amortized $152,980 and 86,124 of the total discounts on the three transactions
above to interest expense. The unamortized discount at December 31, 2015 was $171,573, and the ending note payable-related
party balance was $550,000; resulting in net convertible debt-related party of $378,427. Promissory
Note  non convertible On
November 4, 2015 the Company executed a Promissory Note for $146,875 related to the TLSAU acquisition. The note was due on December
31, 2015 and accrues at a rate of 10% per annum and the repayment of the note is secured by 1,000,000 shares of restricted stock
of the Company. The Company exercised its one time right for a 6 month extension of the maturity date of the note by issuing BSNM
500,000 additional shares of restricted Company stock. On May 2, 2016, this note was converted to Rockdale shares. The 500,000
shares were issued at a price of $0.75 cents per share at a value of $37,500. (see Subsequent Events footnote for later
payoff of this note) Installment
Notes On May 8, 2014, the Company entered into an installment
note with CNH Industrial Capital in the amount of $57,613 for a term of three years at 2.9% APR. Principal payments of $19,015
were made during 2015, leaving a remaining balance of $26,225 at year end ($19,573 current, $6,652 long term). Five
Year Maturity As
of December 31, 2015, future maturities on our notes payable, which include the $550,000 convertible notes payable-related
party, $146,875 Promissory Note, $46,000 Related Party Notes and the $26,225 remaining balance of the installment note described
above, were as follows:
Fiscal year ending:
2016 $ 762,448
2017 $ 6,652
Total $ 769,100 Of
the total future maturities, $550,000 relates to the convertible debt with Mr. Wilber, which all comes due in 2016. </t>
  </si>
  <si>
    <t>EQUITY</t>
  </si>
  <si>
    <t>Stockholders' Equity Note [Abstract]</t>
  </si>
  <si>
    <t xml:space="preserve">NOTE
7. EQUITY Preferred
Stock 1,000,000 Common
Stock During
the year ended December 31, 2014, the Company sold 2,600,111 shares to private investors as part of the private placement detailed
in the 8-K filed on February 14, 2014. The shares were all purchased at a price of $0.30 per share and include warrants to purchase
additional shares (one-for-one) at $0.75 per share any time before August 5, 2019. The purchasers included David Baker, who after
his investment on February 16, 2014 subsequently joined our Board of Directors on May 8, 2014 and became the Companys Chief
Executive Officer on June 2, 2014. The purchasers also included Leo Womack, who after his investment on August 15, 2014 simultaneously
joined our Board of Directors. Mr. Womack purchased 166,667 shares and Mr. Baker purchased 416,675 shares. Mr. Lee Lytton also
purchased 33,400 shares. On May 28, 2014 the Company entered into a financing services agreement (Service Agreement)
with ViewTrade Securities Corporation (ViewTrade). The Company will pay a commission in an amount equal to 10% of
the gross proceeds received from any purchaser of Units directly introduced to the Company by ViewTrade, together with a five-year
warrant to purchase up to 10% of the Securities sold by ViewTrade at an exercise price of 110% of the Offering Price. The Service
Agreement resulted in $2,500 of commission expense and 8,334 warrants issued at a strike price of $0.33 in the second quarter
of 2014. As of June 30, 2014 the Service Agreement has been terminated. The Company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 On
January 27, 2014, 800,000 shares were granted to David Baker in the first quarter of 2014 as consideration for his services as
a consultant. The consulting agreement can be found in the 8-K filed on January 27, 2014. The shares granted to David Baker resulted
in $380,000 of general and administrative expense in the first quarter of 2014. On June 2, 2014 we issued 50,000 shares to an
analyst for one year of service to research surrounding production near future oil and gas properties the Company is evaluating.
The shares granted resulted in $19,000 of general and administrative expense in the second quarter of 2014. On
June 2, 2014, David Baker and Marc Spezialy entered into employment agreements with the Company. In addition to a base salary
and in consideration for both Mr. Bakers and Mr. Spezialys future services as officers and directors, each received
restricted shares of the Companys common stock according to the terms of their respective employment agreements which can
be found in the 8-K filed on June 4, 2014. Mr. Baker received a one-time grant of 800,000 restricted shares of the Companys
common stock effective June 1, 2014 for his service as Chief Executive Officer. The shares shall be forfeited should the employment
agreement be terminated for any reason prior to the conclusion of the initial 18 month term at a rate equal to 44,445 of the shares
for each whole month that the employment period is terminated prior to the conclusion of the initial 18 month term. The Company
is accounting for the expense of these shares over the term of Mr. Bakers employment. As of December 31, 2014, $118,225
has been expensed related to this 800,000 share grant. Mr. Baker also received a separate grant of an additional 100,000 restricted
shares of the Companys common stock for his services as a Director effective June 1, 2014. These shares are not subject
to potential forfeiture. Mr. Spezialy received a one-time grant of 1,000,000 restricted shares of the Companys common stock,
effective June 1, 2014 for his service as Chief Operating Officer. These shares were fully vested and non-forfeitable at the time
of the grant. Mr. Spezialy also received a separate grant of an additional 100,000 restricted shares of the Companys common
stock for his services as a Director, effective June 1, 2014. Matthew Ferguson received a grant of 100,000 restricted shares of
the Companys common stock as compensation for his services as a Director and a separate grant of an additional 100,000
restricted shares of the Companys stock for his services as a board advisor. All of these grants effective June 1, 2014
were valued at $.38 cents the closing price of the Companies stock at that date. In
August 2014, the Company granted 100,000 shares of common stock to Leo Womack for his services as a director during. These shares
were valued, using the closing stock price on the date of grant, at $23,000. In
September 2014, Marc Spezialy resigned as an officer and director of the company and transferred 1,000,000 shares of the Companys
common stock, to the Company for no consideration. These shares were returned to treasury and cancelled. In
October 2014 an individual received 100,000 shares of restricted common stock in connection with consulting services he has rendered
and will render in the future. These shares are not subject to vesting, the grant date fair value is $0.13 and it was determined
by the closing stock price on the date of grant. As
of December 15, 2014 Mr. Lee H. Lytton was elected a Director of the Company and was granted 100,000 shares of common stock valued
at $0.12 as of the closing stock price on the day granted. The
company has granted 488,895 restricted shares to David Baker which were not vested on December 31, 2014. After his resignation
on February 28, 2015, 400,000 of these shares were voided and returned to the treasury. Stock
based compensation of $33,778 shares was recorded related to shares issued to David N. Baker, former CEO and Director of the Company,
during the three months ended March 31, 2015. The
Company received 400,000 shares from David N. Baker upon his resignation and cancelled the certificates with its transfer agent. On May 1, 2015, the Company commenced a private offering
of its securities under Regulation D to accredited investors. Each unit is comprised of 100,000 shares of common stock at
a price of $0.10 cents per share and one warrant to purchase an additional 100,000 shares of common stock at a price of $0.12
cents per share at any time prior to August 5, 2018. As of December 31, 2015 fourteen (14) units had been
subscribed for and 1,400,000 shares of common stock had been purchased. Included in the fourteen units was a purchase
of 100,000 shares by Joel Oppenheim, a Director of the Company. Also, Jovian Petroleum Corporation, a contract operator for the
Company, purchased 100,000 of those shares. Eight (8) units were subscribed for and 800,000 shares were issued for conversion
of debt. The eight units issued for the conversion of debt were issued as follows. Mr. Leo Womack, Chairman of Rockdale
Resources, purchased 300,000 shares (including 300,000 warrants) through the Leo B. Womack Family Trust. Mr.
Lee Lytton, a Director of the Company, purchased 300,000 shares (including 300,000 warrants). Mr. Joel Oppenheim, a Director
of the Company, purchased 200,000 shares (including 200,000 warrants). These 800,000 shares (and 800,000 warrants)
offset a total of $80,000 in advances from affiliates that was disclosed as a liability in the financial statements
as of March 31, 2015 and were converted to equity in this offering. The conversion resulted in a $90,800 loss on the conversion
(including the value of the warrants). On June 11, 2015, our board of directors agreed to issue Joel Oppenheim
100,000 shares of our restricted common stock at a price of $0.11 cents per share in consideration for agreeing to serve on our
board of directors. On September 1, 2015, the Company commenced a private
offering of its securities under Regulation D to accredited investors. Each unit is comprised of 100,000 shares of common stock
at a price of $0.06 cents per share and one warrant to purchase an additional 100,000 shares of common stock at a price of $0.10
cents per share at any time prior to August 31, 2018. As of December 31, 2015 twenty seven (27) units had been subscribed
for and 2,700,000 shares of common stock had been purchased. Included in the twenty seven units was a purchase of 400,000 shares
by both Mr. Joel Oppenheim and Mr. Lee Lytton, both Directors of the Company. Both Directors purchased 200,000 shares each.
This offering was closed on May 31, 2016. Eight (8) units were subscribed for and 800,000
shares were issued for conversion of debt. The eight units issued for the conversion of debt were issued to Zel Khan, the CEO
of the Company. Mr. Khan was issued 800,000 shares valued at $48,000 and 800,000 warrants valued at $21,107 resulting
in a loss on conversion of $19,079. On September 23, 2015, the Board of Directors granted
Leo B. Womack, the Chairman of the Board of Directors of the Company an option to purchase 1,000,000 shares of the Companys
common stock at an exercise price of $0.06 per share, which vests on January 1, 2016, and is exercisable for 36 months thereafter.
The Board also granted Lee Lytton and Joel Oppenheim, members of the Board of Directors each an option to purchase 500,000 shares
of the Companys common stock at an exercise price of $0.06 per share, which vest on January 1, 2016, and are exercisable
for 36 months thereafter. The fair value of the options granted on September 23, 2015 is $129,216. The total amount
of the options was expensed in 2015. On September 23, 2015, Rockdales Board of Directors agreed
to issue Mr. Zel C. Khan, the CEO and President of the Company, 1,000,000 shares of Rockdales restricted common stock in
consideration for entering into an employment agreement with the Company. The value of the award on the issuance date was $68,000.
In 2015, $8,500 of this award was expensed. The remaining award amount at year end is $59,500. The Company will issue one warrant
to purchase one share of the Companys restricted common stock at an exercise price of $0.20 cents per share for each dollar
of Mr. Khans gross salary that is deferred. The Warrants will have a term of 36 months from date of grant, which will be
quarterly. At December 31, 2015, 40,000 warrants were issued related to the gross salary deferral.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is 4,000,000 shares. The plan was ratified by the stockholders at the Companys annual
meeting which was held on April 14, 2016. Summary information regarding
common stock warrants issued and outstanding as of December 31, 2015, is as follows:
Warrants Weighted Average Exercise Price Aggregate intrinsic value Weighted average remaining contractual life (years)
Outstanding
at year ended December 31, 2013 1,570,000 $ 0.80 $  8.6
Granted 2,608,445 0.75  4.5
Exercised   
Expired (8,334 )  
Outstanding
at year ended December 31, 2014 4,170,111 0.77  6.1
Granted 7,740,000 0.10  2.6
Exercised   
Expired   
Outstanding at year ended December 31, 2015 11,910,111 $ 0.33 $  3.5 </t>
  </si>
  <si>
    <t>COMMITMENTS AND CONTINGENCIES</t>
  </si>
  <si>
    <t>Commitments and Contingencies Disclosure [Abstract]</t>
  </si>
  <si>
    <t xml:space="preserve">NOTE 8. COMMITMENTS
AND CONTINGENCIES Environmental Matters
 Office Lease </t>
  </si>
  <si>
    <t>OIL AND GAS ACQUISITIONS</t>
  </si>
  <si>
    <t>Oil and Gas Property [Abstract]</t>
  </si>
  <si>
    <t xml:space="preserve">NOTE 9. OIL AND
GAS ACQUISITIONS The Minerva-Rockdale
Field, which is located approximately 30 miles Northeast of Austin, was first discovered in 1921 and is approximately 50 square
miles in size. The main producing formation for this field is the Upper Cretaceous Navarro Group of sands and shales. The
Navarro is typically subdivided into several producing zones from the uppermost A and B sands to the
lower C and D sands. The B sand is the primary producing zone. These sands are commonly
fine grained and poorly sorted and were deposited close to a shoreline during a cycle of marine regression. In April 2013, the Company entered into a
lease pertaining to a 423 acre tract in Milam County, Texas, which is adjacent to the Companys original 200 acre lease.
The Company issued 500,000 shares of its common stock as consideration for a 100% working interest (75% net revenue interest)
in such lease. As of December
31, 2015, the Company had completed the drilling of sixteen wells on the leased properties. Four of these wells have been
pledged as collateral for the convertible notes payable. On September
23, 2015, the Company entered into a Purchase and Sale Agreement with SUDS Properties, LLC (SUDS and the Purchase
Agreement). SUDS is 100% owned by Jovian Resources LLC (Jovian). Mr. Zel C. Khan, our present CEO, is the
former manager of Jovian. Pursuant to the Purchase Agreement, the Company acquired a 10% working interest (carrying a 7.8% NRI)
in the SUDS field located in Creek County Oklahoma, in exchange for 10,586,805 shares of restricted common stock. Based on that
current market value of Rockdale stock at $0.068 per share, the price paid was $719,903 or $4.77 dollars per barrel of oil (Bbl).
Through this transaction, the Company increased its reserve base by approximately 151,000 Bbls of (1P) proven reserves. Concurrently
with the purchase, Jovian agreed to assign to Rockdale all rights to be the operator of the SUDS unit under a standard operating
agreement. The Company did not prepare an unaudited pro-forma income statement table for 2015 and 2014, related to this SUDS
purchase, because the net income effect of those transactions was consider to be immaterial. On
November 4, 2015, the Company acquired a 15% net working interest in the TLSAU field located in Chavez County, New Mexico (the
Net Working Interest) and all operating equipment on the field, pursuant to the terms of a Memorandum of Agreement
between the Company and BSNM, which was dated November 4, 2015 (the Purchase Agreement). </t>
  </si>
  <si>
    <t>ASSET RETIREMENT OBLIGATIONS</t>
  </si>
  <si>
    <t>Asset Retirement Obligation Disclosure [Abstract]</t>
  </si>
  <si>
    <t xml:space="preserve">NOTE 10. ASSET
RETIREMENT OBLIGATIONS 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
December
Inflation rate (avg.) 1.6 %
Estimated asset life 16 years The following table shows
the change in the Companys ARO for 2015 and 2014:
Asset retirement obligations at December 31, 2013 $ 12,804
Obligations assumed in acquisition 
Additional retirement obligations incurred 19,418
Change in estimate 66,081
Accretion expense 1,872
Settlements 
Asset retirement obligations at December 31, 2014 $ 100,175
Obligations assumed in acquisition 26,201
Additional retirement obligations incurred
Change in estimate 75,096
Accretion expense 11,856
Settlements 
Asset retirement obligations at December 31, 2015 $ 213,328 </t>
  </si>
  <si>
    <t>INCOME TAXES</t>
  </si>
  <si>
    <t>Income Tax Disclosure [Abstract]</t>
  </si>
  <si>
    <t>NOTE 11. INCOME TAXES There was no provision
for income taxes for 2015 and 2014 due to a net operating losses and doubt as to the entitys ability to continue as a going
concern resulting in a 100% valuation allowance. Years from 2012 forward are open to IRS examination. The provision for income
taxes differs from the amount computed by applying the federal statutory income tax rate (35%) on operations due primarily to
permanent differences attributable to organizational expenses.
Fiscal Year Fiscal Year
Income tax expense computed at statutory rates $ (649,815 ) $ (603,209 )
Non-deductible items 66,313 468,253
Change in valuation allowance 583,502 134,956
Total $  $  The components of the net
deferred tax asset were as follows:
December 31, 2014
Gross Values Tax Effect
Deferred tax assets
Book Impairment $  $ 
Net operating loss carryforwards 4,235,227 1,482,329
Asset retirement obligation  
Other  
Total deferred tax assets 4,235,227 1,482,329
Deferred tax liabilities
O&amp;G Properties (1,631,976 ) (571,192 )
Other  
Total deferred tax liabilities (1,631,976 ) (571,192 )
Less: Valuation allowance (2,603,251 ) (911,137 )
Net deferred tax assets (liabilities) $  $ 
December 31, 2015
Gross Values Tax Effect
Deferred tax assets
Book Impairment $ 668,073 $ 233,826
Net operating loss carryforwards 5,911,319 1,742,830
Asset retirement obligation  
Other  
Total deferred tax assets 6,579,392 1,976,656
Deferred tax liabilities
O&amp;G Properties (2,211,892 ) (774,162 )
Other  
Total deferred tax liabilities (2,211,892 ) (774,162 )
Less: Valuation allowance (4,367,500 ) (1,202,494 )
Net deferred tax assets (liabilities) $  $  A
valuation allowance has been established to offset deferred tax assets. The Companys accumulated net operating losses were
approximately $5.6 million at December 31, 2015 and begin to expire if not utilized beginning in the year 2032.</t>
  </si>
  <si>
    <t>SUPPLEMENTAL INFORMATION RELATING TO OIL AND GAS PRODUCING ACTIVITIES (UNAUDITED)</t>
  </si>
  <si>
    <t>Oil and Gas Exploration and Production Industries Disclosures [Abstract]</t>
  </si>
  <si>
    <t xml:space="preserve">NOTE 12. SUPPLEMENTAL
INFORMATION RELATING TO OIL AND GAS PRODUCING ACTIVITIES (UNAUDITED) Costs Incurred in
Oil and Gas Property Acquisition, Exploration and Development. In 2014,
the Company has incurred in a capital cost of $675,426 on Noacks lease, drilling seven (7) wells and reworking an existing
well. In 2015,
the Company incurred a capital costs related to non-production related repairs of $65,450 on the Noacks lease. In addition,
they purchased ownership interests in the SUDS and TLSAU fields.
Fiscal Fiscal
Property acquisitions $ 916,777 $ 
Unevaluated  
Evaluated  
Exploration  
Development  675,426
Total Costs Incurred $ 916,777 $ 675,426 Capitalized costs.
December 31, 2015 December 31, 2014
Capitalized costs
Unevaluated properties $  $ 
Evaluated properties 4,733,853 3,715,779
4,733,853 3,715,779
Less: Accumulated DD&amp;A (996,863 ) (251,185 )
Net capitalized costs $ 3,736,990 $ 3,464,594 Oil and Gas Reserve
Information.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December 31, 2013 226,600
Revisions of prior estimates 83,396
Production (8,096 )
December 31, 2014 301,900
Revisions of prior estimates (99,207 )
Purchases of reserves in place 536,140
Production (4,313 )
December 31, 2015 734,520
December December
Estimated Quantities of Proved Developed Reserves  Oil (Bbls) 287,780 79,100
Estimated Quantities of Proved Undeveloped Reserves  Oil (Bbls) 446,740 222,800 The
net increase after production of 5,663 bbls of Total Proved Reserves in the amount of 438,283 bbls from
December 31, 2014 to December 31, 2015 was primarily because the Company acquired reserves in TSLAU and SUDS fields. This was
offset by a reduction in reserve estimates in the Noack field by 65,450 barrels of oil. This resulted in an overall increase of
438,283 barrels of oil of net proved reserves. The following
table sets forth estimates of the proved developed and proved undeveloped oil and gas reserves (net of royalty interests) for
the Company and changes therein, for the period indicates.
Proved developed producing and non-producing reserves Oil (bbls)
December 31, 2014 79,100
Acquired Reserves 274,140
Revision of prior estimates (59,797 )
Production (5,663 )
December 31, 2015 287,780
Proved undeveloped reserves Oil (bbls)
December 31, 2014 222,800
Acquired Reserves 262,000
Revisions to prior estimates (38,060 )
December 31, 2015 446,740 The increases
in Proved Undeveloped (PUD) reserves were all due to the SUDS and TLSAU acquisitions. Standardized Measure
of Discounted Future Net Cash Flows. Standardized
Measure of Oil and Gas The following table sets
forth the changes in standardized measure of discounted future net cash flows relating to proved oil and gas reserves for the
periods indicated.
December 31, 2015 December
31, 2014
Future cash inflows $ 35,738,970 $ 27,417,550
Future production costs (17,472,870 ) (14,381,500 )
Future development costs (4,955,500 ) (2,507,000 )
Future income taxes  
Future net cash flows 13,310,600 10,529,050
Discount of future net cash flows at 10% per annum (7,090,100 ) (4,225,170 )
Standardized measure of discounted future net cash flows $ 6,220,500 $ 6,303,880
Changes in standardized measure of discounted future cash flows
12/31/15 12/31/14
Beginning of year $ 6,303,880 $ 7,966,550
Sales and transfers of oil &amp; gas produced, net of production costs 40,633 (392,979 )
Net changes in prices and production costs (3,346,098 ) (1,454,390
Development costs incurred  675,426
Changes in estimated future development costs 360,790 (1,896,600 )
Acquisitions of minerals in place, net of production costs 4,851,420 
Revision of previous estimates (1,477,073 ) 2,099,177
Change in discount 630,388 796,655
Change in production rate or other (1,143,449 ) (1,489,959 )
End of year $ 6,220,500 $ 6,303,880 </t>
  </si>
  <si>
    <t>SUBSEQUENT EVENTS</t>
  </si>
  <si>
    <t>Subsequent Events [Abstract]</t>
  </si>
  <si>
    <t>NOTE
13. SUBSEQUENT EVENTS On
February 1, 2016, the Company acquired 100% of the issued and outstanding shares in Askarii Resources, a private Texas based oil
&amp; gas service company. The Company acquired Askarii by issuing one (1) million restricted common shares. Based on the current
market value of the Rockdale stock at $0.05 per share, the aggregate value of the transaction is $50,000. As
a result of the 2015 Annual Meeting of our Stockholders, Quinten Beasley was elected as a new director on the Board of Directors.
At the same meeting, the shareholders approved moving the Companys domicile Colorado to Texas And changing the Companys
name to Petrolia Energy Corporation. Additionally the shareholders voted to increase the total number of authorized
shares of common stock to 150M shares and they ratified the 2015 Stock Incentive Plan. On
May 2, 2016, the Company paid off their outstanding Promissory Note to BSNM for $146,875. This Note was created when the 15% working
interest in the Twin Lakes field was purchased earlier in the year. The payoff was made through the issuing of 1,468,750 shares
of Company stock. Based on the market value of the stock on May 2, 2016 of $0.10, the value of the transaction was $146,875 and
resulted in no gain or loss. In addition, a cash payment of $4,869 was made to pay off the remaining outstanding interest. On
May 31, 2016, the Company issued 8 units or 800,000 shares to a private investor as part of the September 1, 2015 private offering.
The shares were issued at a price of $0.06 cents per share and one warrant to purchase an additional 100,000 shares of common
stock at a price of $0.12 cents per share at any time prior to August 5, 2018. This represented the final issuance under this
offering.</t>
  </si>
  <si>
    <t>SUMMARY OF SIGNIFICANT ACCOUNTING POLICIES (Policie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Management Estimates</t>
  </si>
  <si>
    <t>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asset
retirement obligations(Note 8), income taxes (Note 9) and the estimate of proved oil and gas reserves and related present value estimates of future net cash flows therefrom (Note 10).</t>
  </si>
  <si>
    <t>Reclassification</t>
  </si>
  <si>
    <t>Reclassifications</t>
  </si>
  <si>
    <t>Cash and Cash Equivalents</t>
  </si>
  <si>
    <t xml:space="preserve">Cash
and Cash Equivalents </t>
  </si>
  <si>
    <t>Oil and Gas Properties</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4. In 2015, there was an impairment
of $668,073 which was primarily due to the decrease in oil prices during the year.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t>
  </si>
  <si>
    <t xml:space="preserve">Revenue
Recognition </t>
  </si>
  <si>
    <t>Receivables and allowance for doubtful accounts</t>
  </si>
  <si>
    <t xml:space="preserve">Receivables
and allowance for doubtful accounts </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Issuance Costs</t>
  </si>
  <si>
    <t xml:space="preserve">Debt
Issuance Costs </t>
  </si>
  <si>
    <t>Stock-Based Compensation</t>
  </si>
  <si>
    <t>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Company may grant stock
to employees and contractors in exchange for services rendered.</t>
  </si>
  <si>
    <t>Income Taxes</t>
  </si>
  <si>
    <t>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5. The
Company is required to file federal income tax returns in the United States and in various state and local jurisdictions. The
Companys tax returns filed since the 2010 tax year are subject to examination by taxing authorities in the jurisdictions
in which it operates in accordance with the normal statutes of limitations in the applicable jurisdiction.</t>
  </si>
  <si>
    <t>Furniture, equipment, and software</t>
  </si>
  <si>
    <t xml:space="preserve">Furniture,
equipment, and software </t>
  </si>
  <si>
    <t>Earnings (Loss) Per Share</t>
  </si>
  <si>
    <t xml:space="preserve">Earnings
(Loss) Per Share </t>
  </si>
  <si>
    <t>Concentration of Credit Risk</t>
  </si>
  <si>
    <t>Concentration
of Credit Risk At
times, the Company maintains deposits in federally insured financial institutions in excess of federally insured limits. Management
monitors the credit ratings and concentration of risk with these financial institutions on a continuing basis to safeguard cash
deposits.</t>
  </si>
  <si>
    <t>Fair Value Measurements</t>
  </si>
  <si>
    <t xml:space="preserve">Fair
Value Measurements </t>
  </si>
  <si>
    <t>Recent Accounting Pronouncements</t>
  </si>
  <si>
    <t>Recent
Accounting Pronouncements The
Company has evaluated all the recent accounting pronouncements through the filing date and believes that none of them will have
a material effect on the Company.</t>
  </si>
  <si>
    <t>NOTES PAYABLE (Tables)</t>
  </si>
  <si>
    <t>Schedule of future maturities of notes payable</t>
  </si>
  <si>
    <t xml:space="preserve">As
of December 31, 2015, future maturities on our notes payable, which include the $550,000 convertible notes payable-related
party, $146,875 Promissory Note, $46,000 Related Party Notes and the $26,225 remaining balance of the installment note described
above, were as follows:
Fiscal year ending:
2016 $ 762,448
2017 $ 6,652
Total $ 769,100 </t>
  </si>
  <si>
    <t>EQUITY (Tables)</t>
  </si>
  <si>
    <t>Schedule of information about common stock warrants issued and outstanding</t>
  </si>
  <si>
    <t xml:space="preserve">Summary information regarding
common stock warrants issued and outstanding as of December 31, 2015, is as follows:
Warrants Weighted Average Exercise Price Aggregate intrinsic value Weighted average remaining contractual life (years)
Outstanding
at year ended December 31, 2013 1,570,000 $ 0.80 $  8.6
Granted 2,608,445 0.75  4.5
Exercised   
Expired (8,334 )  
Outstanding
at year ended December 31, 2014 4,170,111 0.77  6.1
Granted 7,740,000 0.10  2.6
Exercised   
Expired   
Outstanding at year ended December 31, 2015 11,910,111 $ 0.33 $  3.5 </t>
  </si>
  <si>
    <t>ASSET RETIREMENT OBLIGATIONS (Tables)</t>
  </si>
  <si>
    <t>Schedule of fair value of asset retirement obligation</t>
  </si>
  <si>
    <t xml:space="preserve">For the purpose of determining the fair value of ARO incurred during
the calendar years presented, the Company used the following assumptions:
December
Inflation rate (avg.) 1.6 %
Estimated asset life 16 years </t>
  </si>
  <si>
    <t>Schedule of asset Retirement obligations</t>
  </si>
  <si>
    <t xml:space="preserve">The following table shows
the change in the Companys ARO for 2015 and 2014:
Asset retirement obligations at December 31, 2013 $ 12,804
Obligations assumed in acquisition 
Additional retirement obligations incurred 19,418
Change in estimate 66,081
Accretion expense 1,872
Settlements 
Asset retirement obligations at December 31, 2014 $ 100,175
Obligations assumed in acquisition 26,201
Additional retirement obligations incurred
Change in estimate 75,096
Accretion expense 11,856
Settlements 
Asset retirement obligations at December 31, 2015 $ 213,328 </t>
  </si>
  <si>
    <t>INCOME TAXES (Tables)</t>
  </si>
  <si>
    <t>Schedule of effective income tax rate reconciliation</t>
  </si>
  <si>
    <t xml:space="preserve">The provision for income
taxes differs from the amount computed by applying the federal statutory income tax rate (35%) on operations due primarily to
permanent differences attributable to organizational expenses.
Fiscal Year Fiscal Year
Income tax expense computed at statutory rates $ (649,815 ) $ (603,209 )
Non-deductible items 66,313 468,253
Change in valuation allowance 583,502 134,956
Total $  $  </t>
  </si>
  <si>
    <t>Schedule of deferred tax assets and liabilities</t>
  </si>
  <si>
    <t xml:space="preserve">The components of the net
deferred tax asset were as follows:
December 31, 2014
Gross Values Tax Effect
Deferred tax assets
Book Impairment $  $ 
Net operating loss carryforwards 4,235,227 1,482,329
Asset retirement obligation  
Other  
Total deferred tax assets 4,235,227 1,482,329
Deferred tax liabilities
O&amp;G Properties (1,631,976 ) (571,192 )
Other  
Total deferred tax liabilities (1,631,976 ) (571,192 )
Less: Valuation allowance (2,603,251 ) (911,137 )
Net deferred tax assets (liabilities) $  $ 
December 31, 2015
Gross Values Tax Effect
Deferred tax assets
Book Impairment $ 668,073 $ 233,826
Net operating loss carryforwards 5,911,319 1,742,830
Asset retirement obligation  
Other  
Total deferred tax assets 6,579,392 1,976,656
Deferred tax liabilities
O&amp;G Properties (2,211,892 ) (774,162 )
Other  
Total deferred tax liabilities (2,211,892 ) (774,162 )
Less: Valuation allowance (4,367,500 ) (1,202,494 )
Net deferred tax assets (liabilities) $  $  </t>
  </si>
  <si>
    <t>SUPPLEMENTAL INFORMATION RELATING TO OIL AND GAS PRODUCING ACTIVITIES (UNAUDITED) (Tables)</t>
  </si>
  <si>
    <t>Schedule of cost incurred in acqusitions</t>
  </si>
  <si>
    <t xml:space="preserve">In addition,
they purchased ownership interests in the SUDS and TLSAU fields.
Fiscal Fiscal
Property acquisitions $ 916,777 $ 
Unevaluated  
Evaluated  
Exploration  
Development  675,426
Total Costs Incurred $ 916,777 $ 675,426 </t>
  </si>
  <si>
    <t>Schedule of capitalized costs relating to oil and gas producing activities</t>
  </si>
  <si>
    <t xml:space="preserve">Capitalized costs for unproved
properties include costs for acquiring oil and gas leaseholds and geological and geophysical expenses where no proved reserves
have been identified.
December 31, 2015 December 31, 2014
Capitalized costs
Unevaluated properties $  $ 
Evaluated properties 4,733,853 3,715,779
4,733,853 3,715,779
Less: Accumulated DD&amp;A (996,863 ) (251,185 )
Net capitalized costs $ 3,736,990 $ 3,464,594 </t>
  </si>
  <si>
    <t>Schedule of estimates of proved oil and gas reserves</t>
  </si>
  <si>
    <t xml:space="preserve">The following table sets
forth estimates of the proved oil and gas reserves (net of royalty interests) for the Company and changes therein, for the periods
indicated.
Oil
December 31, 2013 226,600
Revisions of prior estimates 83,396
Production (8,096 )
December 31, 2014 301,900
Revisions of prior estimates (99,207 )
Purchases of reserves in place 536,140
Production (4,313 )
December 31, 2015 734,520
December December
Estimated Quantities of Proved Developed Reserves  Oil (Bbls) 287,780 79,100
Estimated Quantities of Proved Undeveloped Reserves  Oil (Bbls) 446,740 222,800 </t>
  </si>
  <si>
    <t>Schedule of proved developed and undeveloped oil and gas reserves</t>
  </si>
  <si>
    <t xml:space="preserve">The following
table sets forth estimates of the proved developed and proved undeveloped oil and gas reserves (net of royalty interests) for
the Company and changes therein, for the period indicates.
Proved developed producing and non-producing reserves Oil (bbls)
December 31, 2014 79,100
Acquired Reserves 274,140
Revision of prior estimates (59,797 )
Production (5,663 )
December 31, 2015 287,780
Proved undeveloped reserves Oil (bbls)
December 31, 2014 222,800
Acquired Reserves 262,000
Revisions to prior estimates (38,060 )
December 31, 2015 446,740 </t>
  </si>
  <si>
    <t>Schedule of changes in standardized measure of discounted future net cash flows</t>
  </si>
  <si>
    <t xml:space="preserve">The following table sets
forth the changes in standardized measure of discounted future net cash flows relating to proved oil and gas reserves for the
periods indicated.
December 31, 2015 December
31, 2014
Future cash inflows $ 35,738,970 $ 27,417,550
Future production costs (17,472,870 ) (14,381,500 )
Future development costs (4,955,500 ) (2,507,000 )
Future income taxes  
Future net cash flows 13,310,600 10,529,050
Discount of future net cash flows at 10% per annum (7,090,100 ) (4,225,170 )
Standardized measure of discounted future net cash flows $ 6,220,500 $ 6,303,880
Changes in standardized measure of discounted future cash flows
12/31/15 12/31/14
Beginning of year $ 6,303,880 $ 7,966,550
Sales and transfers of oil &amp; gas produced, net of production costs 40,633 (392,979 )
Net changes in prices and production costs (3,346,098 ) (1,454,390
Development costs incurred  675,426
Changes in estimated future development costs 360,790 (1,896,600 )
Acquisitions of minerals in place, net of production costs 4,851,420 
Revision of previous estimates (1,477,073 ) 2,099,177
Change in discount 630,388 796,655
Change in production rate or other (1,143,449 ) (1,489,959 )
End of year $ 6,220,500 $ 6,303,880 </t>
  </si>
  <si>
    <t>SUMMARY OF SIGNIFICANT ACCOUNTING POLICIES (Details Narrative) - USD ($)</t>
  </si>
  <si>
    <t>Discount rate</t>
  </si>
  <si>
    <t>10.00%</t>
  </si>
  <si>
    <t>Impairment of oil and gas properties</t>
  </si>
  <si>
    <t>Weighted average number of common stock outstanding</t>
  </si>
  <si>
    <t>Furniture Equipment And Software[Member] | Minimum [Member]</t>
  </si>
  <si>
    <t>Useful life</t>
  </si>
  <si>
    <t>3 years</t>
  </si>
  <si>
    <t>Furniture Equipment And Software[Member] | Maximum [Member]</t>
  </si>
  <si>
    <t>5 years</t>
  </si>
  <si>
    <t>NOTE RECEIVABLE (Details Narrative) - USD ($)</t>
  </si>
  <si>
    <t>Nov. 04, 2015</t>
  </si>
  <si>
    <t>Accounts, Notes, Loans and Financing Receivable [Line Items]</t>
  </si>
  <si>
    <t>Value of shares issued for note receivable</t>
  </si>
  <si>
    <t>Market price (in dollar per share)</t>
  </si>
  <si>
    <t>10% Note Receivable [Member]</t>
  </si>
  <si>
    <t>Receivable face amount</t>
  </si>
  <si>
    <t>Blue Sky New Mexico, Inc [Member] | 10% Note Receivable [Member]</t>
  </si>
  <si>
    <t>Number of shares issued for note receivable (in shares)</t>
  </si>
  <si>
    <t>Description of notes receivable collateral</t>
  </si>
  <si>
    <t>Note is secured by mortgages on the Twin Lakes oil
and gas leases.</t>
  </si>
  <si>
    <t>RELATED PARTY (Details Narrative)</t>
  </si>
  <si>
    <t>Nov. 04, 2015USD ($)$ / shares$ / bblshares</t>
  </si>
  <si>
    <t>Dec. 31, 2015USD ($)$ / sharesshares</t>
  </si>
  <si>
    <t>Apr. 30, 2013</t>
  </si>
  <si>
    <t>Related Party Transaction [Line Items]</t>
  </si>
  <si>
    <t>Shareholder advances</t>
  </si>
  <si>
    <t>Advance repaid in cash</t>
  </si>
  <si>
    <t>Share price (in dollars per share) | $ / shares</t>
  </si>
  <si>
    <t>Note payable-related party</t>
  </si>
  <si>
    <t>Number of shares issued upon conversion of warrants | shares</t>
  </si>
  <si>
    <t>Repaid through issuance of the equity</t>
  </si>
  <si>
    <t>Percentage of working interest</t>
  </si>
  <si>
    <t>100.00%</t>
  </si>
  <si>
    <t>Price paid for acquisition</t>
  </si>
  <si>
    <t>Total purchase price for net working interest and equipment rights</t>
  </si>
  <si>
    <t>Value for number of shares</t>
  </si>
  <si>
    <t>Twin Lakes San Andres Unit [Member]</t>
  </si>
  <si>
    <t>Non cash payment in stock</t>
  </si>
  <si>
    <t>Shareholder advances outstanding</t>
  </si>
  <si>
    <t>15.00%</t>
  </si>
  <si>
    <t>Purchase price in dollar per barrel | $ / bbl</t>
  </si>
  <si>
    <t>SUDS Properties, LLC [Member]</t>
  </si>
  <si>
    <t>Number of shares for consideration of note | shares</t>
  </si>
  <si>
    <t>SUDS Properties, LLC [Member] | Restricted Stock [Member]</t>
  </si>
  <si>
    <t>Number of shares issued upon conversion of debt | shares</t>
  </si>
  <si>
    <t>NOTES PAYABLE (Details Narrative) - USD ($)</t>
  </si>
  <si>
    <t>Dec. 31, 2013</t>
  </si>
  <si>
    <t>Sep. 30, 2013</t>
  </si>
  <si>
    <t>Jun. 17, 2013</t>
  </si>
  <si>
    <t>Number of common shares issued</t>
  </si>
  <si>
    <t>Amortization of debt discount</t>
  </si>
  <si>
    <t>Unamortized discount</t>
  </si>
  <si>
    <t>All Convertible Secured Note and Warrant Purchase Agreement [Member] | Mr. Rick Wilber [Member] | Convertible Secured Promissory Note Due On June 17, 2016 [Member]</t>
  </si>
  <si>
    <t>Convertible debt - related party, gross</t>
  </si>
  <si>
    <t>Convertible debt - related party, net of discount</t>
  </si>
  <si>
    <t>Convertible Secured Note and Warrant Purchase Agreement (the "Purchase Agreement") [Member] | Mr. Rick Wilber [Member] | Warrant [Member]</t>
  </si>
  <si>
    <t>Warrant exercise price (in dollars per share)</t>
  </si>
  <si>
    <t>Warrant term</t>
  </si>
  <si>
    <t>10 years</t>
  </si>
  <si>
    <t>Warrant fair value</t>
  </si>
  <si>
    <t>2.19%</t>
  </si>
  <si>
    <t>Expected life</t>
  </si>
  <si>
    <t>Expected volatility</t>
  </si>
  <si>
    <t>196.00%</t>
  </si>
  <si>
    <t>Expected dividends</t>
  </si>
  <si>
    <t>0.00%</t>
  </si>
  <si>
    <t>Convertible Secured Note and Warrant Purchase Agreement (the "Purchase Agreement") [Member] | Mr. Rick Wilber [Member] | Convertible Secured Promissory Note Due On June 17, 2016 [Member]</t>
  </si>
  <si>
    <t>Aggregate consideration of promissory note</t>
  </si>
  <si>
    <t>Principal amount</t>
  </si>
  <si>
    <t>Conversion price (in dollars per share)</t>
  </si>
  <si>
    <t>Debt instrument beneficial conversion</t>
  </si>
  <si>
    <t>Debt instrument effective interest rate</t>
  </si>
  <si>
    <t>53.70%</t>
  </si>
  <si>
    <t>Maturity date</t>
  </si>
  <si>
    <t>Jun. 17,
		2016</t>
  </si>
  <si>
    <t>Extended maturity date</t>
  </si>
  <si>
    <t>Dec. 31,
		2016</t>
  </si>
  <si>
    <t>Convertible Secured Note and Warrant Purchase Agreement (the "September Purchase Agreement") [Member] | Mr. Rick Wilber [Member] | Warrant [Member]</t>
  </si>
  <si>
    <t>2.64%</t>
  </si>
  <si>
    <t>196.30%</t>
  </si>
  <si>
    <t>Convertible Secured Note and Warrant Purchase Agreement (the "September Purchase Agreement") [Member] | Mr. Rick Wilber [Member] | Convertible Secured Promissory Note Due On June 17, 2016 [Member]</t>
  </si>
  <si>
    <t>119.70%</t>
  </si>
  <si>
    <t>Sep. 30,
		2016</t>
  </si>
  <si>
    <t>Convertible Secured Note and Warrant Purchase Agreement (the "December Purchase Agreement") [Member] | Mr. Rick Wilber [Member] | Warrant [Member]</t>
  </si>
  <si>
    <t>195.80%</t>
  </si>
  <si>
    <t>Convertible Secured Note and Warrant Purchase Agreement (the "December Purchase Agreement") [Member] | Mr. Rick Wilber [Member] | Convertible Secured Promissory Note Due On June 17, 2016 [Member]</t>
  </si>
  <si>
    <t>132.20%</t>
  </si>
  <si>
    <t>NOTES PAYABLE (Details Narrative 1) - USD ($)</t>
  </si>
  <si>
    <t>May 02, 2016</t>
  </si>
  <si>
    <t>May 08, 2014</t>
  </si>
  <si>
    <t>Share price (in dollars per share)</t>
  </si>
  <si>
    <t>Value of additional shares issued</t>
  </si>
  <si>
    <t>Installment notes payable, curent</t>
  </si>
  <si>
    <t>Installment note payable, noncurrent</t>
  </si>
  <si>
    <t>Twin Lakes San Andres Unit [Member] | Subsequent Event [Member]</t>
  </si>
  <si>
    <t>Blue Sky New Mexico, Inc [Member] | Subsequent Event [Member]</t>
  </si>
  <si>
    <t>Blue Sky New Mexico, Inc [Member] | Restricted Stock [Member]</t>
  </si>
  <si>
    <t>Promissory Note - Non Convertible [Member] | Subsequent Event [Member]</t>
  </si>
  <si>
    <t>Promissory Note - Non Convertible [Member] | Twin Lakes San Andres Unit [Member]</t>
  </si>
  <si>
    <t>Debt instrument, face amount</t>
  </si>
  <si>
    <t>Interest rate</t>
  </si>
  <si>
    <t>Description of collateral</t>
  </si>
  <si>
    <t>The repayment of the note is secured by 1,000,000
shares of restricted stock of the Company.</t>
  </si>
  <si>
    <t>Number of restricted shares for collateral</t>
  </si>
  <si>
    <t>Notes payable outstanding</t>
  </si>
  <si>
    <t>Installment Notes Payable [Memer] | CNH Industrial Capital [Member]</t>
  </si>
  <si>
    <t>2.90%</t>
  </si>
  <si>
    <t>Debt instrument term</t>
  </si>
  <si>
    <t>Principal payment</t>
  </si>
  <si>
    <t>NOTES PAYABLE (Details Narrative 2)</t>
  </si>
  <si>
    <t>Dec. 31, 2015USD ($)</t>
  </si>
  <si>
    <t>NOTES PAYABLE (Details)</t>
  </si>
  <si>
    <t>Fiscal year ending:</t>
  </si>
  <si>
    <t>EQUITY (Details Narrative) - USD ($)</t>
  </si>
  <si>
    <t>Jun. 11, 2015</t>
  </si>
  <si>
    <t>May 01, 2015</t>
  </si>
  <si>
    <t>Dec. 15, 2014</t>
  </si>
  <si>
    <t>Jun. 02, 2014</t>
  </si>
  <si>
    <t>Jun. 01, 2014</t>
  </si>
  <si>
    <t>May 28, 2014</t>
  </si>
  <si>
    <t>Jan. 27, 2014</t>
  </si>
  <si>
    <t>Oct. 31, 2014</t>
  </si>
  <si>
    <t>Aug. 31, 2014</t>
  </si>
  <si>
    <t>Mar. 31, 2015</t>
  </si>
  <si>
    <t>Jun. 30, 2014</t>
  </si>
  <si>
    <t>Sep. 24, 2015</t>
  </si>
  <si>
    <t>Sep. 23, 2015</t>
  </si>
  <si>
    <t>Feb. 28, 2015</t>
  </si>
  <si>
    <t>Sep. 30, 2014</t>
  </si>
  <si>
    <t>Class of Stock [Line Items]</t>
  </si>
  <si>
    <t>Number of shares issued</t>
  </si>
  <si>
    <t>General and administrative expense</t>
  </si>
  <si>
    <t>Value of shares issued for services</t>
  </si>
  <si>
    <t>Stock based compensation</t>
  </si>
  <si>
    <t>Employment Agreement [Member]</t>
  </si>
  <si>
    <t>Grant date fair value (in dollars per share)</t>
  </si>
  <si>
    <t>Leo Womack [Member]</t>
  </si>
  <si>
    <t>Number of shares issued for services</t>
  </si>
  <si>
    <t>Mr. David N. Baker [Member]</t>
  </si>
  <si>
    <t>Number of shares returned</t>
  </si>
  <si>
    <t>Mr. David N. Baker [Member] | Employment Agreement [Member]</t>
  </si>
  <si>
    <t>Number of shares forfeited monthly</t>
  </si>
  <si>
    <t>Agreement term (in years)</t>
  </si>
  <si>
    <t>18 months</t>
  </si>
  <si>
    <t>Expenses relating to granted shares</t>
  </si>
  <si>
    <t>Mr. David N. Baker [Member] | Consulting Agreement [Member]</t>
  </si>
  <si>
    <t>Number of shares granted</t>
  </si>
  <si>
    <t>Lee H. Lytton [Member]</t>
  </si>
  <si>
    <t>Analyst [Member]</t>
  </si>
  <si>
    <t>Term of service provided</t>
  </si>
  <si>
    <t>1 year</t>
  </si>
  <si>
    <t>Mr. Marc Spezialy [Member]</t>
  </si>
  <si>
    <t>Joel Oppenheim [Member]</t>
  </si>
  <si>
    <t>Individual [Member]</t>
  </si>
  <si>
    <t>Warrant [Member]</t>
  </si>
  <si>
    <t>Description of share purchased</t>
  </si>
  <si>
    <t>O ne-for-one.</t>
  </si>
  <si>
    <t>Warrant [Member] | Financing Services Agreement [Member]</t>
  </si>
  <si>
    <t>Warrant price (in dollars per share)</t>
  </si>
  <si>
    <t>Restricted Stock [Member] | Mr. David N. Baker [Member]</t>
  </si>
  <si>
    <t>Number of shares cancelled</t>
  </si>
  <si>
    <t>Restricted Stock [Member] | Mr. David N. Baker [Member] | Employment Agreement [Member]</t>
  </si>
  <si>
    <t>Number of additional shares issued for services</t>
  </si>
  <si>
    <t>Restricted Stock [Member] | Mr. Marc Spezialy [Member] | Employment Agreement [Member]</t>
  </si>
  <si>
    <t>Restricted Stock [Member] | Joel Oppenheim [Member]</t>
  </si>
  <si>
    <t>Restricted Stock [Member] | Joel Oppenheim [Member] | Employment Agreement [Member]</t>
  </si>
  <si>
    <t>Private Placement Dated May 1, 2015 [Member]</t>
  </si>
  <si>
    <t>Number of units subscribed</t>
  </si>
  <si>
    <t>Private Placement Dated May 1, 2015 [Member] | Convertible Debt [Member]</t>
  </si>
  <si>
    <t>Number of shares issued on conversion</t>
  </si>
  <si>
    <t>Advances from affiliates</t>
  </si>
  <si>
    <t>Loss on stock conversion</t>
  </si>
  <si>
    <t>Private Placement Dated May 1, 2015 [Member] | Lee H. Lytton [Member] | Convertible Debt [Member]</t>
  </si>
  <si>
    <t>Private Placement Dated May 1, 2015 [Member] | Mr. Joel Oppenheim [Member]</t>
  </si>
  <si>
    <t>Private Placement Dated May 1, 2015 [Member] | Mr. Joel Oppenheim [Member] | Convertible Debt [Member]</t>
  </si>
  <si>
    <t>Private Placement Dated May 1, 2015 [Member] | Leo B. Womack Family Trust [Member] | Convertible Debt [Member]</t>
  </si>
  <si>
    <t>Private Placement Dated May 1, 2015 [Member] | Warrant [Member] | Convertible Debt [Member]</t>
  </si>
  <si>
    <t>Private Placement Dated May 1, 2015 [Member] | Warrant [Member] | Lee H. Lytton [Member] | Convertible Debt [Member]</t>
  </si>
  <si>
    <t>Private Placement Dated May 1, 2015 [Member] | Warrant [Member] | Mr. Joel Oppenheim [Member] | Convertible Debt [Member]</t>
  </si>
  <si>
    <t>Private Placement Dated May 1, 2015 [Member] | Warrant [Member] | Leo B. Womack Family Trust [Member] | Convertible Debt [Member]</t>
  </si>
  <si>
    <t>Investor [Member] | Private Placement Dated May 1, 2015 [Member]</t>
  </si>
  <si>
    <t>Investor [Member] | Private Placement Dated May 1, 2015 [Member] | Warrant [Member]</t>
  </si>
  <si>
    <t>Investor [Member] | Private Placement [Member]</t>
  </si>
  <si>
    <t>ViewTrade Securities Corporation [Member] | Financing Services Agreement [Member]</t>
  </si>
  <si>
    <t>Description of payment for services</t>
  </si>
  <si>
    <t>The Company will pay a commission in an amount equal
to 10% of the gross proceeds received from any purchaser of Units directly introduced to the Company by ViewTrade, together with
a five-year warrant to purchase up to 10% of the Securities sold by ViewTrade at an exercise price of 110% of the Offering Price.</t>
  </si>
  <si>
    <t>Commission expense</t>
  </si>
  <si>
    <t>Jovian Petroleum Corporation [Member] | Private Placement Dated May 1, 2015 [Member] | Contract Operator [Member]</t>
  </si>
  <si>
    <t>EQUITY (Details Narrative 1) - USD ($)</t>
  </si>
  <si>
    <t>Sep. 01, 2015</t>
  </si>
  <si>
    <t>Value of stock issued</t>
  </si>
  <si>
    <t>Fair value of options granted</t>
  </si>
  <si>
    <t>Expenses of award</t>
  </si>
  <si>
    <t>2015 Stock Incentive Plan [Member]</t>
  </si>
  <si>
    <t>Maximum aggregate number of shares</t>
  </si>
  <si>
    <t>Private Placement Dated September 1, 2015 [Member]</t>
  </si>
  <si>
    <t>Private Placement Dated September 1, 2015 [Member] | Convertible Debt [Member]</t>
  </si>
  <si>
    <t>Private Placement Dated September 1, 2015 [Member] | Joel Oppenheim [Member]</t>
  </si>
  <si>
    <t>Private Placement Dated September 1, 2015 [Member] | Lee H. Lytton [Member]</t>
  </si>
  <si>
    <t>Investor [Member] | Private Placement Dated September 1, 2015 [Member]</t>
  </si>
  <si>
    <t>Warrant [Member] | Gross Salary Deferral [Member]</t>
  </si>
  <si>
    <t>Warrant [Member] | Investor [Member] | Private Placement Dated September 1, 2015 [Member]</t>
  </si>
  <si>
    <t>Number of shares issued for warrant</t>
  </si>
  <si>
    <t>Number of option shares</t>
  </si>
  <si>
    <t>Vesting period</t>
  </si>
  <si>
    <t>Jan. 1,
		2016</t>
  </si>
  <si>
    <t>Exercisable term</t>
  </si>
  <si>
    <t>36 months</t>
  </si>
  <si>
    <t>Joel Oppenheim [Member] | Restricted Stock [Member]</t>
  </si>
  <si>
    <t>Joel Oppenheim [Member] | Restricted Stock [Member] | Employment Agreement [Member]</t>
  </si>
  <si>
    <t>Zel Khan [Member] | Private Placement Dated September 1, 2015 [Member] | Convertible Debt [Member]</t>
  </si>
  <si>
    <t>Zel Khan [Member] | Restricted Stock [Member] | Employment Agreement [Member]</t>
  </si>
  <si>
    <t>Zel Khan [Member] | Warrant [Member]</t>
  </si>
  <si>
    <t>Zel Khan [Member] | Warrant [Member] | Private Placement Dated September 1, 2015 [Member] | Convertible Debt [Member]</t>
  </si>
  <si>
    <t>EQUITY (Details) - Warrant [Member] - $ / shares</t>
  </si>
  <si>
    <t>Share-based Compensation Arrangement by Share-based Payment Award, Equity Instruments Other than Options, Nonvested, Number of Shares [Roll Forward]</t>
  </si>
  <si>
    <t>Outstanding at beginning</t>
  </si>
  <si>
    <t>Granted</t>
  </si>
  <si>
    <t>Expired</t>
  </si>
  <si>
    <t>Outstanding at ending</t>
  </si>
  <si>
    <t>Share-based Compensation Arrangement by Share-based Payment Award, Equity Instruments Other than Options, Nonvested, Weighted-Average Exercise Price [Roll Forward]</t>
  </si>
  <si>
    <t>Share-based Compensation Arrangement by Share-based Payment Award, Equity Instruments Other than Options, Additional Disclosures [Roll Forward]</t>
  </si>
  <si>
    <t>6 years 1 month 6 days</t>
  </si>
  <si>
    <t>8 years 7 months 6 days</t>
  </si>
  <si>
    <t>2 years 7 months 6 days</t>
  </si>
  <si>
    <t>4 years 6 months</t>
  </si>
  <si>
    <t>3 years 6 months</t>
  </si>
  <si>
    <t>COMMITMENTS AND CONTINGENCIES (Details Narrative)</t>
  </si>
  <si>
    <t>Dec. 31, 2015USD ($)Number</t>
  </si>
  <si>
    <t>Dec. 31, 2014USD ($)</t>
  </si>
  <si>
    <t>Gain Contingencies [Line Items]</t>
  </si>
  <si>
    <t>Lease operating expenses per month</t>
  </si>
  <si>
    <t>Office Lease [Member]</t>
  </si>
  <si>
    <t>Number of operating lease | Number</t>
  </si>
  <si>
    <t>OIL AND GAS ACQUISITIONS (Details Narrative)</t>
  </si>
  <si>
    <t>Nov. 04, 2015USD ($)$ / shares$ / bbl</t>
  </si>
  <si>
    <t>Sep. 23, 2015USD ($)Boe$ / shares$ / bblshares</t>
  </si>
  <si>
    <t>Apr. 30, 2013ashares</t>
  </si>
  <si>
    <t>Dec. 31, 2015USD ($)Number$ / sharesshares</t>
  </si>
  <si>
    <t>Dec. 31, 2014BoeNumber</t>
  </si>
  <si>
    <t>Capitalized Costs of Unproved Properties Excluded from Amortization [Line Items]</t>
  </si>
  <si>
    <t>Description of land</t>
  </si>
  <si>
    <t>The Minerva-Rockdale Field, which is located approximately
30 miles Northeast of Austin, was first discovered in 1921 and is approximately 50 square miles in size.</t>
  </si>
  <si>
    <t>Number of common shares issued | shares</t>
  </si>
  <si>
    <t>Percentage of net revenue interest</t>
  </si>
  <si>
    <t>75.00%</t>
  </si>
  <si>
    <t>Number of completed wells drilled | Number</t>
  </si>
  <si>
    <t>Number of completed wells pledged | Number</t>
  </si>
  <si>
    <t>Price paid for acquisition | $</t>
  </si>
  <si>
    <t>Increase reserve base for dollar per barrel of oil | Boe</t>
  </si>
  <si>
    <t>Percentage of ownership</t>
  </si>
  <si>
    <t>Purchase price (in dollar per barrel) | $ / bbl</t>
  </si>
  <si>
    <t>SUDS Properties, LLC [Member] | Purchase and Sale Agreement [Member]</t>
  </si>
  <si>
    <t>7.80%</t>
  </si>
  <si>
    <t>SUDS Properties, LLC [Member] | Purchase and Sale Agreement [Member] | Restricted Stock [Member]</t>
  </si>
  <si>
    <t>Number of shares issued | shares</t>
  </si>
  <si>
    <t>Blue Sky New Mexico, Inc [Member] | Memorandum of Agreement [Member]</t>
  </si>
  <si>
    <t>Date of agreement</t>
  </si>
  <si>
    <t>Nov. 4,
		2015</t>
  </si>
  <si>
    <t>Milam County, Texas [Member]</t>
  </si>
  <si>
    <t>Oil and gas lease (in acre) | a</t>
  </si>
  <si>
    <t>Original oil and gas lease (in acre) | a</t>
  </si>
  <si>
    <t>ASSET RETIREMENT OBLIGATIONS (Details) - Asset Retirement Obligation Costs [Member]</t>
  </si>
  <si>
    <t>Inflation rate (avg.)</t>
  </si>
  <si>
    <t>1.60%</t>
  </si>
  <si>
    <t>Estimated asset life</t>
  </si>
  <si>
    <t>16 years</t>
  </si>
  <si>
    <t>ASSET RETIREMENT OBLIGATIONS (Details 1) - USD ($)</t>
  </si>
  <si>
    <t>Additional retirement obligations incurred</t>
  </si>
  <si>
    <t>Accretion expense</t>
  </si>
  <si>
    <t>Asset Retirement Obligation Costs [Member]</t>
  </si>
  <si>
    <t>Asset retirement obligations, beginning</t>
  </si>
  <si>
    <t>Obligations assumed in acquisition</t>
  </si>
  <si>
    <t>Change in estimate</t>
  </si>
  <si>
    <t>Asset retirement obligations, ending</t>
  </si>
  <si>
    <t>INCOME TAXES (Details Narrative)</t>
  </si>
  <si>
    <t>Federal statutory income tax rate</t>
  </si>
  <si>
    <t>35.00%</t>
  </si>
  <si>
    <t>Net operating losses</t>
  </si>
  <si>
    <t>INCOME TAXES (Details) - USD ($)</t>
  </si>
  <si>
    <t>Income tax expense computed at statutory rates</t>
  </si>
  <si>
    <t>Non-deductible items</t>
  </si>
  <si>
    <t>Change in valuation allowance</t>
  </si>
  <si>
    <t>INCOME TAXES (Details 1) - USD ($)</t>
  </si>
  <si>
    <t>Gross Values [Member]</t>
  </si>
  <si>
    <t>Deferred tax assets</t>
  </si>
  <si>
    <t>Book Impairment</t>
  </si>
  <si>
    <t>Net operating loss carryforwards</t>
  </si>
  <si>
    <t>Total deferred tax assets</t>
  </si>
  <si>
    <t>Deferred tax liabilities</t>
  </si>
  <si>
    <t>O&amp;G Properties</t>
  </si>
  <si>
    <t>Total deferred tax liabilities</t>
  </si>
  <si>
    <t>Less: Valuation allowance</t>
  </si>
  <si>
    <t>Tax Effect [Member]</t>
  </si>
  <si>
    <t>SUPPLEMENTAL INFORMATION RELATING TO OIL AND GAS PRODUCING ACTIVITIES (UNAUDITED) (Details Narrative)</t>
  </si>
  <si>
    <t>Dec. 31, 2015USD ($)Numberbbl</t>
  </si>
  <si>
    <t>Dec. 31, 2014USD ($)BoeNumber</t>
  </si>
  <si>
    <t>Capital cost on lease | $</t>
  </si>
  <si>
    <t>Capital cost related to non production | $</t>
  </si>
  <si>
    <t>Total proved reserves | Boe</t>
  </si>
  <si>
    <t>Production | bbl</t>
  </si>
  <si>
    <t>Net proved reserves | Boe</t>
  </si>
  <si>
    <t>SUPPLEMENTAL INFORMATION RELATING TO OIL AND GAS PRODUCING ACTIVITIES (UNAUDITED) (Details) - USD ($)</t>
  </si>
  <si>
    <t>Property acquisitions</t>
  </si>
  <si>
    <t>Development</t>
  </si>
  <si>
    <t>Total Costs Incurred</t>
  </si>
  <si>
    <t>SUPPLEMENTAL INFORMATION RELATING TO OIL AND GAS PRODUCING ACTIVITIES (UNAUDITED) (Details 1) - USD ($)</t>
  </si>
  <si>
    <t>Gross capitalized costs</t>
  </si>
  <si>
    <t>Less: Accumulated DD&amp;A</t>
  </si>
  <si>
    <t>Net capitalized costs</t>
  </si>
  <si>
    <t>SUPPLEMENTAL INFORMATION RELATING TO OIL AND GAS PRODUCING ACTIVITIES (UNAUDITED) (Details 2) - bbl</t>
  </si>
  <si>
    <t>Proved Developed and Undeveloped Reserves [Roll Forward]</t>
  </si>
  <si>
    <t>Balance at the beginning</t>
  </si>
  <si>
    <t>Revisions of prior estimates</t>
  </si>
  <si>
    <t>Purchases of reserves in place</t>
  </si>
  <si>
    <t>Production</t>
  </si>
  <si>
    <t>Balance at the end</t>
  </si>
  <si>
    <t>SUPPLEMENTAL INFORMATION RELATING TO OIL AND GAS PRODUCING ACTIVITIES (UNAUDITED) (Details 3) - bbl</t>
  </si>
  <si>
    <t>Estimated Quantities of Proved Developed Reserves - Oil (Bbls)</t>
  </si>
  <si>
    <t>Estimated Quantities of Proved Undeveloped Reserves - Oil (Bbls)</t>
  </si>
  <si>
    <t>SUPPLEMENTAL INFORMATION RELATING TO OIL AND GAS PRODUCING ACTIVITIES (UNAUDITED) (Details 4)</t>
  </si>
  <si>
    <t>Dec. 31, 2015bbl</t>
  </si>
  <si>
    <t>Proved Developed Reserves [Roll Forward]</t>
  </si>
  <si>
    <t>Balance at beginning</t>
  </si>
  <si>
    <t>Acquired Reserves</t>
  </si>
  <si>
    <t>Revision of prior estimates</t>
  </si>
  <si>
    <t>Balance at ending</t>
  </si>
  <si>
    <t>Proved Undeveloped Reserves [Roll Forward]</t>
  </si>
  <si>
    <t>SUPPLEMENTAL INFORMATION RELATING TO OIL AND GAS PRODUCING ACTIVITIES (UNAUDITED) (Details 5) - USD ($)</t>
  </si>
  <si>
    <t>Future cash inflows</t>
  </si>
  <si>
    <t>Future production costs</t>
  </si>
  <si>
    <t>Future development costs</t>
  </si>
  <si>
    <t>Future net cash flows</t>
  </si>
  <si>
    <t>Discount of future net cash flows at 10% per annum</t>
  </si>
  <si>
    <t>Standardized measure of discounted future net cash flows</t>
  </si>
  <si>
    <t>SUPPLEMENTAL INFORMATION RELATING TO OIL AND GAS PRODUCING ACTIVITIES (UNAUDITED) (Details 6) - USD ($)</t>
  </si>
  <si>
    <t>Standardized Measure of Discounted Future Net Cash Flows Relating to Proved Oil and Gas Reserves [Roll Forward]</t>
  </si>
  <si>
    <t>Beginning of year</t>
  </si>
  <si>
    <t>Sales and transfers of oil &amp; gas produced, net of production costs</t>
  </si>
  <si>
    <t>Net changes in prices and production costs</t>
  </si>
  <si>
    <t>Development costs incurred</t>
  </si>
  <si>
    <t>Changes in estimated future development costs</t>
  </si>
  <si>
    <t>Acquisitions of minerals in place, net of production costs</t>
  </si>
  <si>
    <t>Revision of previous estimates</t>
  </si>
  <si>
    <t>Change in discount</t>
  </si>
  <si>
    <t>Change in production rate or other</t>
  </si>
  <si>
    <t>End of year</t>
  </si>
  <si>
    <t>SUBSEQUENT EVENTS (Details Narrative)</t>
  </si>
  <si>
    <t>May 31, 2016Number$ / sharesshares</t>
  </si>
  <si>
    <t>May 02, 2016USD ($)$ / sharesshares</t>
  </si>
  <si>
    <t>Feb. 01, 2016USD ($)$ / sharesshares</t>
  </si>
  <si>
    <t>Apr. 30, 2013shares</t>
  </si>
  <si>
    <t>Dec. 31, 2015$ / sharesshares</t>
  </si>
  <si>
    <t>Apr. 15, 2016shares</t>
  </si>
  <si>
    <t>Dec. 31, 2014$ / sharesshares</t>
  </si>
  <si>
    <t>Subsequent Event [Line Items]</t>
  </si>
  <si>
    <t>Increase the total number of authorized shares of common stock</t>
  </si>
  <si>
    <t>Subsequent Event [Member] | Private Investor [Member]</t>
  </si>
  <si>
    <t>Number of units | Number</t>
  </si>
  <si>
    <t>Subsequent Event [Member] | 2015 Stock Incentive Plan [Member]</t>
  </si>
  <si>
    <t>Subsequent Event [Member] | Warrant [Member]</t>
  </si>
  <si>
    <t>Number of warrant issued</t>
  </si>
  <si>
    <t>Warrant expiration date</t>
  </si>
  <si>
    <t>Aug. 5,
		2018</t>
  </si>
  <si>
    <t>Subsequent Event [Member] | Askarii Resources [Member]</t>
  </si>
  <si>
    <t>Percentage of issued and outstanding shares acquired</t>
  </si>
  <si>
    <t>Subsequent Event [Member] | Askarii Resources [Member] | Restricted Stock [Member]</t>
  </si>
  <si>
    <t>Number of shares issued for business acquired</t>
  </si>
  <si>
    <t>Business acquisition per share | $ / shares</t>
  </si>
  <si>
    <t>Aggregate amount of business acquired | $</t>
  </si>
  <si>
    <t>Subsequent Event [Member] | Blue Sky New Mexico, Inc [Member]</t>
  </si>
  <si>
    <t>Promissory notes payable | $</t>
  </si>
  <si>
    <t>Subsequent Event [Member] | Twin Lakes San Andres Unit [Member]</t>
  </si>
  <si>
    <t>Remaining outstanding interest payoff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86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7" t="n">
        <v>1960539</v>
      </c>
    </row>
    <row r="16" spans="1:3">
      <c r="A16" s="4" t="s">
        <v>26</v>
      </c>
      <c r="C16" s="6" t="n">
        <v>46108707</v>
      </c>
    </row>
    <row r="17" spans="1:3">
      <c r="A17" s="4" t="s">
        <v>27</v>
      </c>
      <c r="B17" s="4" t="s">
        <v>28</v>
      </c>
    </row>
    <row r="18" spans="1:3">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6"/>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091</v>
      </c>
      <c r="C3" s="7" t="n">
        <v>24688</v>
      </c>
    </row>
    <row r="4" spans="1:3">
      <c r="A4" s="4" t="s">
        <v>34</v>
      </c>
      <c r="B4" s="6" t="n">
        <v>48633</v>
      </c>
      <c r="C4" s="6" t="n">
        <v>26176</v>
      </c>
    </row>
    <row r="5" spans="1:3">
      <c r="A5" s="4" t="s">
        <v>35</v>
      </c>
      <c r="B5" s="6" t="n">
        <v>31049</v>
      </c>
      <c r="C5" s="6" t="n">
        <v>40801</v>
      </c>
    </row>
    <row r="6" spans="1:3">
      <c r="A6" s="4" t="s">
        <v>36</v>
      </c>
      <c r="B6" s="6" t="n">
        <v>82773</v>
      </c>
      <c r="C6" s="6" t="n">
        <v>91665</v>
      </c>
    </row>
    <row r="7" spans="1:3">
      <c r="A7" s="3" t="s">
        <v>37</v>
      </c>
    </row>
    <row r="8" spans="1:3">
      <c r="A8" s="4" t="s">
        <v>38</v>
      </c>
      <c r="B8" s="6" t="n">
        <v>4733853</v>
      </c>
      <c r="C8" s="6" t="n">
        <v>3715779</v>
      </c>
    </row>
    <row r="9" spans="1:3">
      <c r="A9" s="4" t="s">
        <v>39</v>
      </c>
      <c r="B9" s="6" t="n">
        <v>108234</v>
      </c>
      <c r="C9" s="6" t="n">
        <v>94283</v>
      </c>
    </row>
    <row r="10" spans="1:3">
      <c r="A10" s="4" t="s">
        <v>40</v>
      </c>
      <c r="B10" s="6" t="n">
        <v>-1045644</v>
      </c>
      <c r="C10" s="6" t="n">
        <v>-283984</v>
      </c>
    </row>
    <row r="11" spans="1:3">
      <c r="A11" s="4" t="s">
        <v>41</v>
      </c>
      <c r="B11" s="6" t="n">
        <v>3796443</v>
      </c>
      <c r="C11" s="6" t="n">
        <v>3526078</v>
      </c>
    </row>
    <row r="12" spans="1:3">
      <c r="A12" s="4" t="s">
        <v>42</v>
      </c>
      <c r="B12" s="6" t="n">
        <v>316800</v>
      </c>
    </row>
    <row r="13" spans="1:3">
      <c r="A13" s="4" t="s">
        <v>43</v>
      </c>
      <c r="B13" s="6" t="n">
        <v>4196016</v>
      </c>
      <c r="C13" s="6" t="n">
        <v>3617743</v>
      </c>
    </row>
    <row r="14" spans="1:3">
      <c r="A14" s="3" t="s">
        <v>44</v>
      </c>
    </row>
    <row r="15" spans="1:3">
      <c r="A15" s="4" t="s">
        <v>45</v>
      </c>
      <c r="B15" s="6" t="n">
        <v>169564</v>
      </c>
      <c r="C15" s="6" t="n">
        <v>99425</v>
      </c>
    </row>
    <row r="16" spans="1:3">
      <c r="A16" s="4" t="s">
        <v>46</v>
      </c>
      <c r="B16" s="6" t="n">
        <v>130582</v>
      </c>
      <c r="C16" s="6" t="n">
        <v>8875</v>
      </c>
    </row>
    <row r="17" spans="1:3">
      <c r="A17" s="4" t="s">
        <v>47</v>
      </c>
      <c r="B17" s="6" t="n">
        <v>378427</v>
      </c>
    </row>
    <row r="18" spans="1:3">
      <c r="A18" s="4" t="s">
        <v>48</v>
      </c>
      <c r="B18" s="6" t="n">
        <v>21144</v>
      </c>
      <c r="C18" s="6" t="n">
        <v>18877</v>
      </c>
    </row>
    <row r="19" spans="1:3">
      <c r="A19" s="4" t="s">
        <v>49</v>
      </c>
      <c r="B19" s="6" t="n">
        <v>2816</v>
      </c>
      <c r="C19" s="6" t="n">
        <v>2816</v>
      </c>
    </row>
    <row r="20" spans="1:3">
      <c r="A20" s="4" t="s">
        <v>50</v>
      </c>
      <c r="B20" s="6" t="n">
        <v>192875</v>
      </c>
    </row>
    <row r="21" spans="1:3">
      <c r="A21" s="4" t="s">
        <v>51</v>
      </c>
      <c r="B21" s="6" t="n">
        <v>895408</v>
      </c>
      <c r="C21" s="6" t="n">
        <v>129993</v>
      </c>
    </row>
    <row r="22" spans="1:3">
      <c r="A22" s="4" t="s">
        <v>52</v>
      </c>
      <c r="B22" s="6" t="n">
        <v>213328</v>
      </c>
      <c r="C22" s="6" t="n">
        <v>100175</v>
      </c>
    </row>
    <row r="23" spans="1:3">
      <c r="A23" s="4" t="s">
        <v>53</v>
      </c>
      <c r="C23" s="6" t="n">
        <v>225447</v>
      </c>
    </row>
    <row r="24" spans="1:3">
      <c r="A24" s="4" t="s">
        <v>54</v>
      </c>
      <c r="B24" s="6" t="n">
        <v>6652</v>
      </c>
      <c r="C24" s="6" t="n">
        <v>26362</v>
      </c>
    </row>
    <row r="25" spans="1:3">
      <c r="A25" s="4" t="s">
        <v>55</v>
      </c>
      <c r="B25" s="6" t="n">
        <v>1115388</v>
      </c>
      <c r="C25" s="6" t="n">
        <v>481977</v>
      </c>
    </row>
    <row r="26" spans="1:3">
      <c r="A26" s="3" t="s">
        <v>56</v>
      </c>
    </row>
    <row r="27" spans="1:3">
      <c r="A27" s="4" t="s">
        <v>57</v>
      </c>
      <c r="B27" s="6" t="n">
        <v>42840</v>
      </c>
      <c r="C27" s="6" t="n">
        <v>19353</v>
      </c>
    </row>
    <row r="28" spans="1:3">
      <c r="A28" s="4" t="s">
        <v>58</v>
      </c>
      <c r="B28" s="6" t="n">
        <v>9129629</v>
      </c>
      <c r="C28" s="6" t="n">
        <v>7351640</v>
      </c>
    </row>
    <row r="29" spans="1:3">
      <c r="A29" s="4" t="s">
        <v>59</v>
      </c>
      <c r="B29" s="6" t="n">
        <v>-6091841</v>
      </c>
      <c r="C29" s="6" t="n">
        <v>-4235227</v>
      </c>
    </row>
    <row r="30" spans="1:3">
      <c r="A30" s="4" t="s">
        <v>60</v>
      </c>
      <c r="B30" s="6" t="n">
        <v>3080628</v>
      </c>
      <c r="C30" s="6" t="n">
        <v>3135766</v>
      </c>
    </row>
    <row r="31" spans="1:3">
      <c r="A31" s="4" t="s">
        <v>61</v>
      </c>
      <c r="B31" s="7" t="n">
        <v>4196016</v>
      </c>
      <c r="C31" s="7" t="n">
        <v>3617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67</v>
      </c>
      <c r="B1" s="2" t="s">
        <v>1</v>
      </c>
    </row>
    <row r="2" spans="1:3">
      <c r="B2" s="2" t="s">
        <v>2</v>
      </c>
      <c r="C2" s="2" t="s">
        <v>31</v>
      </c>
    </row>
    <row r="3" spans="1:3">
      <c r="A3" s="4" t="s">
        <v>268</v>
      </c>
      <c r="B3" s="4" t="s">
        <v>269</v>
      </c>
    </row>
    <row r="4" spans="1:3">
      <c r="A4" s="4" t="s">
        <v>270</v>
      </c>
      <c r="B4" s="7" t="n">
        <v>668073</v>
      </c>
    </row>
    <row r="5" spans="1:3">
      <c r="A5" s="4" t="s">
        <v>271</v>
      </c>
      <c r="B5" s="6" t="n">
        <v>24875600</v>
      </c>
      <c r="C5" s="6" t="n">
        <v>18070038</v>
      </c>
    </row>
    <row r="6" spans="1:3">
      <c r="A6" s="4" t="s">
        <v>272</v>
      </c>
    </row>
    <row r="7" spans="1:3">
      <c r="A7" s="4" t="s">
        <v>273</v>
      </c>
      <c r="B7" s="4" t="s">
        <v>274</v>
      </c>
    </row>
    <row r="8" spans="1:3">
      <c r="A8" s="4" t="s">
        <v>275</v>
      </c>
    </row>
    <row r="9" spans="1:3">
      <c r="A9" s="4" t="s">
        <v>273</v>
      </c>
      <c r="B9" s="4" t="s">
        <v>2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67"/>
    <col customWidth="1" max="3" min="3" width="14"/>
  </cols>
  <sheetData>
    <row r="1" spans="1:3">
      <c r="A1" s="1" t="s">
        <v>277</v>
      </c>
      <c r="B1" s="2" t="s">
        <v>278</v>
      </c>
      <c r="C1" s="2" t="s">
        <v>2</v>
      </c>
    </row>
    <row r="2" spans="1:3">
      <c r="A2" s="3" t="s">
        <v>279</v>
      </c>
    </row>
    <row r="3" spans="1:3">
      <c r="A3" s="4" t="s">
        <v>280</v>
      </c>
      <c r="C3" s="7" t="n">
        <v>316800</v>
      </c>
    </row>
    <row r="4" spans="1:3">
      <c r="A4" s="4" t="s">
        <v>281</v>
      </c>
      <c r="C4" s="8" t="n">
        <v>0.06</v>
      </c>
    </row>
    <row r="5" spans="1:3">
      <c r="A5" s="4" t="s">
        <v>282</v>
      </c>
    </row>
    <row r="6" spans="1:3">
      <c r="A6" s="3" t="s">
        <v>279</v>
      </c>
    </row>
    <row r="7" spans="1:3">
      <c r="A7" s="4" t="s">
        <v>283</v>
      </c>
      <c r="B7" s="7" t="n">
        <v>1300000</v>
      </c>
    </row>
    <row r="8" spans="1:3">
      <c r="A8" s="4" t="s">
        <v>281</v>
      </c>
      <c r="B8" s="9" t="n">
        <v>0.528</v>
      </c>
    </row>
    <row r="9" spans="1:3">
      <c r="A9" s="4" t="s">
        <v>284</v>
      </c>
    </row>
    <row r="10" spans="1:3">
      <c r="A10" s="3" t="s">
        <v>279</v>
      </c>
    </row>
    <row r="11" spans="1:3">
      <c r="A11" s="4" t="s">
        <v>283</v>
      </c>
      <c r="B11" s="7" t="n">
        <v>1300000</v>
      </c>
    </row>
    <row r="12" spans="1:3">
      <c r="A12" s="4" t="s">
        <v>285</v>
      </c>
      <c r="B12" s="6" t="n">
        <v>6000000</v>
      </c>
    </row>
    <row r="13" spans="1:3">
      <c r="A13" s="4" t="s">
        <v>280</v>
      </c>
      <c r="B13" s="7" t="n">
        <v>316800</v>
      </c>
    </row>
    <row r="14" spans="1:3">
      <c r="A14" s="4" t="s">
        <v>281</v>
      </c>
      <c r="B14" s="9" t="n">
        <v>0.528</v>
      </c>
    </row>
    <row r="15" spans="1:3">
      <c r="A15" s="4" t="s">
        <v>286</v>
      </c>
      <c r="B15" s="4" t="s">
        <v>2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44"/>
    <col customWidth="1" max="3" min="3" width="37"/>
    <col customWidth="1" max="4" min="4" width="14"/>
  </cols>
  <sheetData>
    <row r="1" spans="1:4">
      <c r="A1" s="1" t="s">
        <v>288</v>
      </c>
      <c r="B1" s="2" t="s">
        <v>289</v>
      </c>
      <c r="C1" s="2" t="s">
        <v>290</v>
      </c>
      <c r="D1" s="2" t="s">
        <v>291</v>
      </c>
    </row>
    <row r="2" spans="1:4">
      <c r="A2" s="3" t="s">
        <v>292</v>
      </c>
    </row>
    <row r="3" spans="1:4">
      <c r="A3" s="4" t="s">
        <v>293</v>
      </c>
      <c r="C3" s="7" t="n">
        <v>134000</v>
      </c>
    </row>
    <row r="4" spans="1:4">
      <c r="A4" s="4" t="s">
        <v>294</v>
      </c>
      <c r="C4" s="7" t="n">
        <v>8000</v>
      </c>
    </row>
    <row r="5" spans="1:4">
      <c r="A5" s="4" t="s">
        <v>295</v>
      </c>
      <c r="C5" s="8" t="n">
        <v>0.06</v>
      </c>
    </row>
    <row r="6" spans="1:4">
      <c r="A6" s="4" t="s">
        <v>296</v>
      </c>
      <c r="C6" s="7" t="n">
        <v>192875</v>
      </c>
    </row>
    <row r="7" spans="1:4">
      <c r="A7" s="4" t="s">
        <v>297</v>
      </c>
      <c r="C7" s="6" t="n">
        <v>1600000</v>
      </c>
    </row>
    <row r="8" spans="1:4">
      <c r="A8" s="4" t="s">
        <v>298</v>
      </c>
      <c r="C8" s="7" t="n">
        <v>130000</v>
      </c>
    </row>
    <row r="9" spans="1:4">
      <c r="A9" s="4" t="s">
        <v>87</v>
      </c>
      <c r="C9" s="6" t="n">
        <v>-109879</v>
      </c>
    </row>
    <row r="10" spans="1:4">
      <c r="A10" s="4" t="s">
        <v>299</v>
      </c>
      <c r="D10" s="4" t="s">
        <v>300</v>
      </c>
    </row>
    <row r="11" spans="1:4">
      <c r="A11" s="4" t="s">
        <v>301</v>
      </c>
      <c r="C11" s="6" t="n">
        <v>719903</v>
      </c>
    </row>
    <row r="12" spans="1:4">
      <c r="A12" s="4" t="s">
        <v>302</v>
      </c>
      <c r="C12" s="6" t="n">
        <v>196875</v>
      </c>
    </row>
    <row r="13" spans="1:4">
      <c r="A13" s="4" t="s">
        <v>303</v>
      </c>
      <c r="C13" s="6" t="n">
        <v>316800</v>
      </c>
    </row>
    <row r="14" spans="1:4">
      <c r="A14" s="4" t="s">
        <v>282</v>
      </c>
    </row>
    <row r="15" spans="1:4">
      <c r="A15" s="3" t="s">
        <v>292</v>
      </c>
    </row>
    <row r="16" spans="1:4">
      <c r="A16" s="4" t="s">
        <v>295</v>
      </c>
      <c r="B16" s="9" t="n">
        <v>0.528</v>
      </c>
    </row>
    <row r="17" spans="1:4">
      <c r="A17" s="4" t="s">
        <v>283</v>
      </c>
      <c r="B17" s="7" t="n">
        <v>1300000</v>
      </c>
    </row>
    <row r="18" spans="1:4">
      <c r="A18" s="4" t="s">
        <v>304</v>
      </c>
    </row>
    <row r="19" spans="1:4">
      <c r="A19" s="3" t="s">
        <v>292</v>
      </c>
    </row>
    <row r="20" spans="1:4">
      <c r="A20" s="4" t="s">
        <v>293</v>
      </c>
      <c r="C20" s="6" t="n">
        <v>134000</v>
      </c>
    </row>
    <row r="21" spans="1:4">
      <c r="A21" s="4" t="s">
        <v>305</v>
      </c>
      <c r="C21" s="6" t="n">
        <v>50000</v>
      </c>
    </row>
    <row r="22" spans="1:4">
      <c r="A22" s="4" t="s">
        <v>306</v>
      </c>
      <c r="C22" s="7" t="n">
        <v>46000</v>
      </c>
    </row>
    <row r="23" spans="1:4">
      <c r="A23" s="4" t="s">
        <v>283</v>
      </c>
      <c r="B23" s="7" t="n">
        <v>146875</v>
      </c>
    </row>
    <row r="24" spans="1:4">
      <c r="A24" s="4" t="s">
        <v>299</v>
      </c>
      <c r="B24" s="4" t="s">
        <v>307</v>
      </c>
    </row>
    <row r="25" spans="1:4">
      <c r="A25" s="4" t="s">
        <v>308</v>
      </c>
      <c r="B25" s="10" t="n">
        <v>0.52</v>
      </c>
    </row>
    <row r="26" spans="1:4">
      <c r="A26" s="4" t="s">
        <v>302</v>
      </c>
      <c r="B26" s="7" t="n">
        <v>196875</v>
      </c>
    </row>
    <row r="27" spans="1:4">
      <c r="A27" s="4" t="s">
        <v>309</v>
      </c>
    </row>
    <row r="28" spans="1:4">
      <c r="A28" s="3" t="s">
        <v>292</v>
      </c>
    </row>
    <row r="29" spans="1:4">
      <c r="A29" s="4" t="s">
        <v>295</v>
      </c>
      <c r="B29" s="9" t="n">
        <v>0.068</v>
      </c>
    </row>
    <row r="30" spans="1:4">
      <c r="A30" s="4" t="s">
        <v>301</v>
      </c>
      <c r="B30" s="7" t="n">
        <v>719903</v>
      </c>
    </row>
    <row r="31" spans="1:4">
      <c r="A31" s="4" t="s">
        <v>308</v>
      </c>
      <c r="B31" s="10" t="n">
        <v>4.77</v>
      </c>
    </row>
    <row r="32" spans="1:4">
      <c r="A32" s="4" t="s">
        <v>310</v>
      </c>
      <c r="B32" s="6" t="n">
        <v>6000000</v>
      </c>
    </row>
    <row r="33" spans="1:4">
      <c r="A33" s="4" t="s">
        <v>303</v>
      </c>
      <c r="B33" s="7" t="n">
        <v>316800</v>
      </c>
    </row>
    <row r="34" spans="1:4">
      <c r="A34" s="4" t="s">
        <v>311</v>
      </c>
    </row>
    <row r="35" spans="1:4">
      <c r="A35" s="3" t="s">
        <v>292</v>
      </c>
    </row>
    <row r="36" spans="1:4">
      <c r="A36" s="4" t="s">
        <v>312</v>
      </c>
      <c r="B36" s="6" t="n">
        <v>10586805</v>
      </c>
    </row>
    <row r="37" spans="1:4">
      <c r="A37" s="4" t="s">
        <v>299</v>
      </c>
      <c r="B37" s="4" t="s">
        <v>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13</v>
      </c>
      <c r="B1" s="2" t="s">
        <v>314</v>
      </c>
      <c r="C1" s="2" t="s">
        <v>315</v>
      </c>
      <c r="D1" s="2" t="s">
        <v>316</v>
      </c>
      <c r="E1" s="2" t="s">
        <v>291</v>
      </c>
      <c r="F1" s="2" t="s">
        <v>2</v>
      </c>
      <c r="G1" s="2" t="s">
        <v>31</v>
      </c>
    </row>
    <row r="2" spans="1:7">
      <c r="A2" s="4" t="s">
        <v>317</v>
      </c>
      <c r="E2" s="6" t="n">
        <v>500000</v>
      </c>
    </row>
    <row r="3" spans="1:7">
      <c r="A3" s="4" t="s">
        <v>268</v>
      </c>
      <c r="F3" s="4" t="s">
        <v>269</v>
      </c>
    </row>
    <row r="4" spans="1:7">
      <c r="A4" s="4" t="s">
        <v>318</v>
      </c>
      <c r="F4" s="7" t="n">
        <v>152980</v>
      </c>
      <c r="G4" s="7" t="n">
        <v>86124</v>
      </c>
    </row>
    <row r="5" spans="1:7">
      <c r="A5" s="4" t="s">
        <v>319</v>
      </c>
      <c r="F5" s="6" t="n">
        <v>171573</v>
      </c>
      <c r="G5" s="7" t="n">
        <v>324533</v>
      </c>
    </row>
    <row r="6" spans="1:7">
      <c r="A6" s="4" t="s">
        <v>320</v>
      </c>
    </row>
    <row r="7" spans="1:7">
      <c r="A7" s="4" t="s">
        <v>321</v>
      </c>
      <c r="F7" s="6" t="n">
        <v>550000</v>
      </c>
    </row>
    <row r="8" spans="1:7">
      <c r="A8" s="4" t="s">
        <v>322</v>
      </c>
      <c r="F8" s="6" t="n">
        <v>378427</v>
      </c>
    </row>
    <row r="9" spans="1:7">
      <c r="A9" s="4" t="s">
        <v>319</v>
      </c>
      <c r="F9" s="6" t="n">
        <v>171573</v>
      </c>
    </row>
    <row r="10" spans="1:7">
      <c r="A10" s="4" t="s">
        <v>323</v>
      </c>
    </row>
    <row r="11" spans="1:7">
      <c r="A11" s="4" t="s">
        <v>317</v>
      </c>
      <c r="D11" s="6" t="n">
        <v>1000000</v>
      </c>
    </row>
    <row r="12" spans="1:7">
      <c r="A12" s="4" t="s">
        <v>324</v>
      </c>
      <c r="D12" s="8" t="n">
        <v>0.8</v>
      </c>
    </row>
    <row r="13" spans="1:7">
      <c r="A13" s="4" t="s">
        <v>325</v>
      </c>
      <c r="D13" s="4" t="s">
        <v>326</v>
      </c>
    </row>
    <row r="14" spans="1:7">
      <c r="A14" s="4" t="s">
        <v>327</v>
      </c>
      <c r="D14" s="7" t="n">
        <v>148925</v>
      </c>
    </row>
    <row r="15" spans="1:7">
      <c r="A15" s="4" t="s">
        <v>268</v>
      </c>
      <c r="D15" s="4" t="s">
        <v>328</v>
      </c>
    </row>
    <row r="16" spans="1:7">
      <c r="A16" s="4" t="s">
        <v>329</v>
      </c>
      <c r="D16" s="4" t="s">
        <v>326</v>
      </c>
    </row>
    <row r="17" spans="1:7">
      <c r="A17" s="4" t="s">
        <v>330</v>
      </c>
      <c r="D17" s="4" t="s">
        <v>331</v>
      </c>
    </row>
    <row r="18" spans="1:7">
      <c r="A18" s="4" t="s">
        <v>332</v>
      </c>
      <c r="D18" s="4" t="s">
        <v>333</v>
      </c>
    </row>
    <row r="19" spans="1:7">
      <c r="A19" s="4" t="s">
        <v>334</v>
      </c>
    </row>
    <row r="20" spans="1:7">
      <c r="A20" s="4" t="s">
        <v>335</v>
      </c>
      <c r="D20" s="7" t="n">
        <v>350000</v>
      </c>
    </row>
    <row r="21" spans="1:7">
      <c r="A21" s="4" t="s">
        <v>336</v>
      </c>
      <c r="D21" s="7" t="n">
        <v>350000</v>
      </c>
    </row>
    <row r="22" spans="1:7">
      <c r="A22" s="4" t="s">
        <v>337</v>
      </c>
      <c r="D22" s="8" t="n">
        <v>0.3</v>
      </c>
    </row>
    <row r="23" spans="1:7">
      <c r="A23" s="4" t="s">
        <v>338</v>
      </c>
      <c r="D23" s="7" t="n">
        <v>102259</v>
      </c>
    </row>
    <row r="24" spans="1:7">
      <c r="A24" s="4" t="s">
        <v>339</v>
      </c>
      <c r="D24" s="4" t="s">
        <v>340</v>
      </c>
    </row>
    <row r="25" spans="1:7">
      <c r="A25" s="4" t="s">
        <v>321</v>
      </c>
      <c r="F25" s="7" t="n">
        <v>350000</v>
      </c>
    </row>
    <row r="26" spans="1:7">
      <c r="A26" s="4" t="s">
        <v>341</v>
      </c>
      <c r="F26" s="4" t="s">
        <v>342</v>
      </c>
    </row>
    <row r="27" spans="1:7">
      <c r="A27" s="4" t="s">
        <v>343</v>
      </c>
      <c r="F27" s="4" t="s">
        <v>344</v>
      </c>
    </row>
    <row r="28" spans="1:7">
      <c r="A28" s="4" t="s">
        <v>345</v>
      </c>
    </row>
    <row r="29" spans="1:7">
      <c r="A29" s="4" t="s">
        <v>317</v>
      </c>
      <c r="C29" s="6" t="n">
        <v>285000</v>
      </c>
    </row>
    <row r="30" spans="1:7">
      <c r="A30" s="4" t="s">
        <v>324</v>
      </c>
      <c r="C30" s="8" t="n">
        <v>0.8</v>
      </c>
    </row>
    <row r="31" spans="1:7">
      <c r="A31" s="4" t="s">
        <v>325</v>
      </c>
      <c r="C31" s="4" t="s">
        <v>326</v>
      </c>
    </row>
    <row r="32" spans="1:7">
      <c r="A32" s="4" t="s">
        <v>327</v>
      </c>
      <c r="C32" s="7" t="n">
        <v>46022</v>
      </c>
    </row>
    <row r="33" spans="1:7">
      <c r="A33" s="4" t="s">
        <v>268</v>
      </c>
      <c r="C33" s="4" t="s">
        <v>346</v>
      </c>
    </row>
    <row r="34" spans="1:7">
      <c r="A34" s="4" t="s">
        <v>329</v>
      </c>
      <c r="C34" s="4" t="s">
        <v>326</v>
      </c>
    </row>
    <row r="35" spans="1:7">
      <c r="A35" s="4" t="s">
        <v>330</v>
      </c>
      <c r="C35" s="4" t="s">
        <v>347</v>
      </c>
    </row>
    <row r="36" spans="1:7">
      <c r="A36" s="4" t="s">
        <v>332</v>
      </c>
      <c r="C36" s="4" t="s">
        <v>333</v>
      </c>
    </row>
    <row r="37" spans="1:7">
      <c r="A37" s="4" t="s">
        <v>348</v>
      </c>
    </row>
    <row r="38" spans="1:7">
      <c r="A38" s="4" t="s">
        <v>335</v>
      </c>
      <c r="C38" s="7" t="n">
        <v>100000</v>
      </c>
    </row>
    <row r="39" spans="1:7">
      <c r="A39" s="4" t="s">
        <v>336</v>
      </c>
      <c r="C39" s="7" t="n">
        <v>100000</v>
      </c>
    </row>
    <row r="40" spans="1:7">
      <c r="A40" s="4" t="s">
        <v>337</v>
      </c>
      <c r="C40" s="8" t="n">
        <v>0.3</v>
      </c>
    </row>
    <row r="41" spans="1:7">
      <c r="A41" s="4" t="s">
        <v>338</v>
      </c>
      <c r="C41" s="7" t="n">
        <v>46022</v>
      </c>
    </row>
    <row r="42" spans="1:7">
      <c r="A42" s="4" t="s">
        <v>339</v>
      </c>
      <c r="C42" s="4" t="s">
        <v>349</v>
      </c>
    </row>
    <row r="43" spans="1:7">
      <c r="A43" s="4" t="s">
        <v>321</v>
      </c>
      <c r="F43" s="7" t="n">
        <v>100000</v>
      </c>
    </row>
    <row r="44" spans="1:7">
      <c r="A44" s="4" t="s">
        <v>341</v>
      </c>
      <c r="F44" s="4" t="s">
        <v>350</v>
      </c>
    </row>
    <row r="45" spans="1:7">
      <c r="A45" s="4" t="s">
        <v>343</v>
      </c>
      <c r="F45" s="4" t="s">
        <v>344</v>
      </c>
    </row>
    <row r="46" spans="1:7">
      <c r="A46" s="4" t="s">
        <v>351</v>
      </c>
    </row>
    <row r="47" spans="1:7">
      <c r="A47" s="4" t="s">
        <v>317</v>
      </c>
      <c r="B47" s="6" t="n">
        <v>285000</v>
      </c>
    </row>
    <row r="48" spans="1:7">
      <c r="A48" s="4" t="s">
        <v>324</v>
      </c>
      <c r="B48" s="8" t="n">
        <v>0.8</v>
      </c>
    </row>
    <row r="49" spans="1:7">
      <c r="A49" s="4" t="s">
        <v>325</v>
      </c>
      <c r="B49" s="4" t="s">
        <v>326</v>
      </c>
    </row>
    <row r="50" spans="1:7">
      <c r="A50" s="4" t="s">
        <v>327</v>
      </c>
      <c r="B50" s="7" t="n">
        <v>49873</v>
      </c>
    </row>
    <row r="51" spans="1:7">
      <c r="A51" s="4" t="s">
        <v>268</v>
      </c>
      <c r="B51" s="4" t="s">
        <v>346</v>
      </c>
    </row>
    <row r="52" spans="1:7">
      <c r="A52" s="4" t="s">
        <v>329</v>
      </c>
      <c r="B52" s="4" t="s">
        <v>326</v>
      </c>
    </row>
    <row r="53" spans="1:7">
      <c r="A53" s="4" t="s">
        <v>330</v>
      </c>
      <c r="B53" s="4" t="s">
        <v>352</v>
      </c>
    </row>
    <row r="54" spans="1:7">
      <c r="A54" s="4" t="s">
        <v>332</v>
      </c>
      <c r="B54" s="4" t="s">
        <v>333</v>
      </c>
    </row>
    <row r="55" spans="1:7">
      <c r="A55" s="4" t="s">
        <v>353</v>
      </c>
    </row>
    <row r="56" spans="1:7">
      <c r="A56" s="4" t="s">
        <v>335</v>
      </c>
      <c r="B56" s="7" t="n">
        <v>100000</v>
      </c>
    </row>
    <row r="57" spans="1:7">
      <c r="A57" s="4" t="s">
        <v>336</v>
      </c>
      <c r="B57" s="7" t="n">
        <v>100000</v>
      </c>
    </row>
    <row r="58" spans="1:7">
      <c r="A58" s="4" t="s">
        <v>337</v>
      </c>
      <c r="B58" s="8" t="n">
        <v>0.3</v>
      </c>
    </row>
    <row r="59" spans="1:7">
      <c r="A59" s="4" t="s">
        <v>338</v>
      </c>
      <c r="B59" s="7" t="n">
        <v>50127</v>
      </c>
    </row>
    <row r="60" spans="1:7">
      <c r="A60" s="4" t="s">
        <v>339</v>
      </c>
      <c r="B60" s="4" t="s">
        <v>354</v>
      </c>
    </row>
    <row r="61" spans="1:7">
      <c r="A61" s="4" t="s">
        <v>321</v>
      </c>
      <c r="F61" s="7" t="n">
        <v>100000</v>
      </c>
    </row>
    <row r="62" spans="1:7">
      <c r="A62" s="4" t="s">
        <v>341</v>
      </c>
      <c r="F62" s="4" t="s">
        <v>350</v>
      </c>
    </row>
    <row r="63" spans="1:7">
      <c r="A63" s="4" t="s">
        <v>343</v>
      </c>
      <c r="F63" s="4" t="s">
        <v>3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2</v>
      </c>
      <c r="B1" s="2" t="s">
        <v>2</v>
      </c>
      <c r="C1" s="2" t="s">
        <v>31</v>
      </c>
    </row>
    <row r="2" spans="1:3">
      <c r="A2" s="3" t="s">
        <v>63</v>
      </c>
    </row>
    <row r="3" spans="1:3">
      <c r="A3" s="4" t="s">
        <v>64</v>
      </c>
      <c r="B3" s="7" t="n">
        <v>171573</v>
      </c>
      <c r="C3" s="7" t="n">
        <v>324533</v>
      </c>
    </row>
    <row r="4" spans="1:3">
      <c r="A4" s="4" t="s">
        <v>65</v>
      </c>
      <c r="B4" s="8" t="n">
        <v>0.1</v>
      </c>
      <c r="C4" s="8" t="n">
        <v>0.1</v>
      </c>
    </row>
    <row r="5" spans="1:3">
      <c r="A5" s="4" t="s">
        <v>66</v>
      </c>
      <c r="B5" s="6" t="n">
        <v>1000000</v>
      </c>
      <c r="C5" s="6" t="n">
        <v>1000000</v>
      </c>
    </row>
    <row r="6" spans="1:3">
      <c r="A6" s="4" t="s">
        <v>67</v>
      </c>
      <c r="B6" s="6" t="n">
        <v>0</v>
      </c>
      <c r="C6" s="6" t="n">
        <v>0</v>
      </c>
    </row>
    <row r="7" spans="1:3">
      <c r="A7" s="4" t="s">
        <v>68</v>
      </c>
      <c r="B7" s="6" t="n">
        <v>0</v>
      </c>
      <c r="C7" s="6" t="n">
        <v>0</v>
      </c>
    </row>
    <row r="8" spans="1:3">
      <c r="A8" s="4" t="s">
        <v>69</v>
      </c>
      <c r="B8" s="9" t="n">
        <v>0.001</v>
      </c>
      <c r="C8" s="9" t="n">
        <v>0.001</v>
      </c>
    </row>
    <row r="9" spans="1:3">
      <c r="A9" s="4" t="s">
        <v>70</v>
      </c>
      <c r="B9" s="6" t="n">
        <v>150000000</v>
      </c>
      <c r="C9" s="6" t="n">
        <v>150000000</v>
      </c>
    </row>
    <row r="10" spans="1:3">
      <c r="A10" s="4" t="s">
        <v>71</v>
      </c>
      <c r="B10" s="6" t="n">
        <v>42839958</v>
      </c>
      <c r="C10" s="6" t="n">
        <v>19353152</v>
      </c>
    </row>
    <row r="11" spans="1:3">
      <c r="A11" s="4" t="s">
        <v>72</v>
      </c>
      <c r="B11" s="6" t="n">
        <v>42839958</v>
      </c>
      <c r="C11" s="6" t="n">
        <v>19353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3"/>
    <col customWidth="1" max="5" min="5" width="14"/>
    <col customWidth="1" max="6" min="6" width="14"/>
    <col customWidth="1" max="7" min="7" width="14"/>
  </cols>
  <sheetData>
    <row r="1" spans="1:7">
      <c r="A1" s="1" t="s">
        <v>355</v>
      </c>
      <c r="B1" s="2" t="s">
        <v>356</v>
      </c>
      <c r="C1" s="2" t="s">
        <v>278</v>
      </c>
      <c r="D1" s="2" t="s">
        <v>357</v>
      </c>
      <c r="E1" s="2" t="s">
        <v>291</v>
      </c>
      <c r="F1" s="2" t="s">
        <v>2</v>
      </c>
      <c r="G1" s="2" t="s">
        <v>31</v>
      </c>
    </row>
    <row r="2" spans="1:7">
      <c r="A2" s="4" t="s">
        <v>317</v>
      </c>
      <c r="E2" s="6" t="n">
        <v>500000</v>
      </c>
    </row>
    <row r="3" spans="1:7">
      <c r="A3" s="4" t="s">
        <v>358</v>
      </c>
      <c r="F3" s="8" t="n">
        <v>0.06</v>
      </c>
    </row>
    <row r="4" spans="1:7">
      <c r="A4" s="4" t="s">
        <v>359</v>
      </c>
      <c r="F4" s="7" t="n">
        <v>302000</v>
      </c>
    </row>
    <row r="5" spans="1:7">
      <c r="A5" s="4" t="s">
        <v>360</v>
      </c>
      <c r="F5" s="6" t="n">
        <v>21144</v>
      </c>
      <c r="G5" s="7" t="n">
        <v>18877</v>
      </c>
    </row>
    <row r="6" spans="1:7">
      <c r="A6" s="4" t="s">
        <v>361</v>
      </c>
      <c r="F6" s="7" t="n">
        <v>6652</v>
      </c>
      <c r="G6" s="7" t="n">
        <v>26362</v>
      </c>
    </row>
    <row r="7" spans="1:7">
      <c r="A7" s="4" t="s">
        <v>362</v>
      </c>
    </row>
    <row r="8" spans="1:7">
      <c r="A8" s="4" t="s">
        <v>317</v>
      </c>
      <c r="B8" s="6" t="n">
        <v>1468750</v>
      </c>
    </row>
    <row r="9" spans="1:7">
      <c r="A9" s="4" t="s">
        <v>363</v>
      </c>
    </row>
    <row r="10" spans="1:7">
      <c r="A10" s="4" t="s">
        <v>358</v>
      </c>
      <c r="B10" s="8" t="n">
        <v>0.1</v>
      </c>
    </row>
    <row r="11" spans="1:7">
      <c r="A11" s="4" t="s">
        <v>364</v>
      </c>
    </row>
    <row r="12" spans="1:7">
      <c r="A12" s="4" t="s">
        <v>317</v>
      </c>
      <c r="F12" s="6" t="n">
        <v>500000</v>
      </c>
    </row>
    <row r="13" spans="1:7">
      <c r="A13" s="4" t="s">
        <v>365</v>
      </c>
    </row>
    <row r="14" spans="1:7">
      <c r="A14" s="4" t="s">
        <v>317</v>
      </c>
      <c r="B14" s="6" t="n">
        <v>500000</v>
      </c>
    </row>
    <row r="15" spans="1:7">
      <c r="A15" s="4" t="s">
        <v>358</v>
      </c>
      <c r="B15" s="8" t="n">
        <v>0.75</v>
      </c>
    </row>
    <row r="16" spans="1:7">
      <c r="A16" s="4" t="s">
        <v>359</v>
      </c>
      <c r="B16" s="7" t="n">
        <v>37500</v>
      </c>
    </row>
    <row r="17" spans="1:7">
      <c r="A17" s="4" t="s">
        <v>366</v>
      </c>
    </row>
    <row r="18" spans="1:7">
      <c r="A18" s="4" t="s">
        <v>367</v>
      </c>
      <c r="C18" s="7" t="n">
        <v>146875</v>
      </c>
    </row>
    <row r="19" spans="1:7">
      <c r="A19" s="4" t="s">
        <v>341</v>
      </c>
      <c r="C19" s="4" t="s">
        <v>13</v>
      </c>
    </row>
    <row r="20" spans="1:7">
      <c r="A20" s="4" t="s">
        <v>368</v>
      </c>
      <c r="C20" s="4" t="s">
        <v>269</v>
      </c>
    </row>
    <row r="21" spans="1:7">
      <c r="A21" s="4" t="s">
        <v>369</v>
      </c>
      <c r="C21" s="4" t="s">
        <v>370</v>
      </c>
    </row>
    <row r="22" spans="1:7">
      <c r="A22" s="4" t="s">
        <v>371</v>
      </c>
      <c r="F22" s="6" t="n">
        <v>1000000</v>
      </c>
    </row>
    <row r="23" spans="1:7">
      <c r="A23" s="4" t="s">
        <v>372</v>
      </c>
      <c r="F23" s="7" t="n">
        <v>146875</v>
      </c>
    </row>
    <row r="24" spans="1:7">
      <c r="A24" s="4" t="s">
        <v>373</v>
      </c>
    </row>
    <row r="25" spans="1:7">
      <c r="A25" s="4" t="s">
        <v>367</v>
      </c>
      <c r="D25" s="7" t="n">
        <v>57613</v>
      </c>
    </row>
    <row r="26" spans="1:7">
      <c r="A26" s="4" t="s">
        <v>368</v>
      </c>
      <c r="D26" s="4" t="s">
        <v>374</v>
      </c>
    </row>
    <row r="27" spans="1:7">
      <c r="A27" s="4" t="s">
        <v>375</v>
      </c>
      <c r="D27" s="4" t="s">
        <v>274</v>
      </c>
    </row>
    <row r="28" spans="1:7">
      <c r="A28" s="4" t="s">
        <v>376</v>
      </c>
      <c r="F28" s="6" t="n">
        <v>19015</v>
      </c>
    </row>
    <row r="29" spans="1:7">
      <c r="A29" s="4" t="s">
        <v>372</v>
      </c>
      <c r="F29" s="6" t="n">
        <v>26225</v>
      </c>
    </row>
    <row r="30" spans="1:7">
      <c r="A30" s="4" t="s">
        <v>360</v>
      </c>
      <c r="F30" s="6" t="n">
        <v>19573</v>
      </c>
    </row>
    <row r="31" spans="1:7">
      <c r="A31" s="4" t="s">
        <v>361</v>
      </c>
      <c r="F31" s="7" t="n">
        <v>66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7</v>
      </c>
      <c r="B1" s="2" t="s">
        <v>378</v>
      </c>
    </row>
    <row r="2" spans="1:2">
      <c r="A2" s="4" t="s">
        <v>304</v>
      </c>
    </row>
    <row r="3" spans="1:2">
      <c r="A3" s="4" t="s">
        <v>306</v>
      </c>
      <c r="B3" s="7" t="n">
        <v>46000</v>
      </c>
    </row>
    <row r="4" spans="1:2">
      <c r="A4" s="4" t="s">
        <v>366</v>
      </c>
    </row>
    <row r="5" spans="1:2">
      <c r="A5" s="4" t="s">
        <v>372</v>
      </c>
      <c r="B5" s="6" t="n">
        <v>146875</v>
      </c>
    </row>
    <row r="6" spans="1:2">
      <c r="A6" s="4" t="s">
        <v>373</v>
      </c>
    </row>
    <row r="7" spans="1:2">
      <c r="A7" s="4" t="s">
        <v>372</v>
      </c>
      <c r="B7" s="6" t="n">
        <v>26225</v>
      </c>
    </row>
    <row r="8" spans="1:2">
      <c r="A8" s="4" t="s">
        <v>320</v>
      </c>
    </row>
    <row r="9" spans="1:2">
      <c r="A9" s="4" t="s">
        <v>321</v>
      </c>
      <c r="B9" s="7" t="n">
        <v>5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r="A1" s="1" t="s">
        <v>379</v>
      </c>
      <c r="B1" s="2" t="s">
        <v>378</v>
      </c>
    </row>
    <row r="2" spans="1:2">
      <c r="A2" s="3" t="s">
        <v>380</v>
      </c>
    </row>
    <row r="3" spans="1:2">
      <c r="A3" s="6" t="n">
        <v>2016</v>
      </c>
      <c r="B3" s="7" t="n">
        <v>762448</v>
      </c>
    </row>
    <row r="4" spans="1:2">
      <c r="A4" s="6" t="n">
        <v>2017</v>
      </c>
      <c r="B4" s="6" t="n">
        <v>6652</v>
      </c>
    </row>
    <row r="5" spans="1:2">
      <c r="A5" s="4" t="s">
        <v>137</v>
      </c>
      <c r="B5" s="7" t="n">
        <v>769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T13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81</v>
      </c>
      <c r="B1" s="2" t="s">
        <v>382</v>
      </c>
      <c r="C1" s="2" t="s">
        <v>383</v>
      </c>
      <c r="D1" s="2" t="s">
        <v>383</v>
      </c>
      <c r="E1" s="2" t="s">
        <v>384</v>
      </c>
      <c r="F1" s="2" t="s">
        <v>385</v>
      </c>
      <c r="G1" s="2" t="s">
        <v>386</v>
      </c>
      <c r="H1" s="2" t="s">
        <v>387</v>
      </c>
      <c r="I1" s="2" t="s">
        <v>388</v>
      </c>
      <c r="J1" s="2" t="s">
        <v>389</v>
      </c>
      <c r="K1" s="2" t="s">
        <v>390</v>
      </c>
      <c r="L1" s="2" t="s">
        <v>291</v>
      </c>
      <c r="M1" s="2" t="s">
        <v>391</v>
      </c>
      <c r="N1" s="2" t="s">
        <v>392</v>
      </c>
      <c r="O1" s="2" t="s">
        <v>2</v>
      </c>
      <c r="P1" s="2" t="s">
        <v>31</v>
      </c>
      <c r="Q1" s="2" t="s">
        <v>393</v>
      </c>
      <c r="R1" s="2" t="s">
        <v>394</v>
      </c>
      <c r="S1" s="2" t="s">
        <v>395</v>
      </c>
      <c r="T1" s="2" t="s">
        <v>396</v>
      </c>
    </row>
    <row r="2" spans="1:20">
      <c r="A2" s="3" t="s">
        <v>397</v>
      </c>
    </row>
    <row r="3" spans="1:20">
      <c r="A3" s="4" t="s">
        <v>66</v>
      </c>
      <c r="O3" s="6" t="n">
        <v>1000000</v>
      </c>
      <c r="P3" s="6" t="n">
        <v>1000000</v>
      </c>
    </row>
    <row r="4" spans="1:20">
      <c r="A4" s="4" t="s">
        <v>398</v>
      </c>
      <c r="L4" s="6" t="n">
        <v>500000</v>
      </c>
    </row>
    <row r="5" spans="1:20">
      <c r="A5" s="4" t="s">
        <v>358</v>
      </c>
      <c r="O5" s="8" t="n">
        <v>0.06</v>
      </c>
    </row>
    <row r="6" spans="1:20">
      <c r="A6" s="4" t="s">
        <v>399</v>
      </c>
      <c r="O6" s="7" t="n">
        <v>706456</v>
      </c>
      <c r="P6" s="7" t="n">
        <v>1756668</v>
      </c>
    </row>
    <row r="7" spans="1:20">
      <c r="A7" s="4" t="s">
        <v>400</v>
      </c>
      <c r="O7" s="6" t="n">
        <v>53278</v>
      </c>
    </row>
    <row r="8" spans="1:20">
      <c r="A8" s="4" t="s">
        <v>401</v>
      </c>
      <c r="O8" s="7" t="n">
        <v>185395</v>
      </c>
      <c r="P8" s="7" t="n">
        <v>700303</v>
      </c>
    </row>
    <row r="9" spans="1:20">
      <c r="A9" s="4" t="s">
        <v>402</v>
      </c>
    </row>
    <row r="10" spans="1:20">
      <c r="A10" s="3" t="s">
        <v>397</v>
      </c>
    </row>
    <row r="11" spans="1:20">
      <c r="A11" s="4" t="s">
        <v>403</v>
      </c>
      <c r="G11" s="11" t="n">
        <v>0.0038</v>
      </c>
    </row>
    <row r="12" spans="1:20">
      <c r="A12" s="4" t="s">
        <v>404</v>
      </c>
    </row>
    <row r="13" spans="1:20">
      <c r="A13" s="3" t="s">
        <v>397</v>
      </c>
    </row>
    <row r="14" spans="1:20">
      <c r="A14" s="4" t="s">
        <v>398</v>
      </c>
      <c r="P14" s="6" t="n">
        <v>166667</v>
      </c>
    </row>
    <row r="15" spans="1:20">
      <c r="A15" s="4" t="s">
        <v>358</v>
      </c>
      <c r="R15" s="8" t="n">
        <v>0.06</v>
      </c>
    </row>
    <row r="16" spans="1:20">
      <c r="A16" s="4" t="s">
        <v>405</v>
      </c>
      <c r="K16" s="6" t="n">
        <v>100000</v>
      </c>
    </row>
    <row r="17" spans="1:20">
      <c r="A17" s="4" t="s">
        <v>400</v>
      </c>
      <c r="K17" s="7" t="n">
        <v>23000</v>
      </c>
    </row>
    <row r="18" spans="1:20">
      <c r="A18" s="4" t="s">
        <v>406</v>
      </c>
    </row>
    <row r="19" spans="1:20">
      <c r="A19" s="3" t="s">
        <v>397</v>
      </c>
    </row>
    <row r="20" spans="1:20">
      <c r="A20" s="4" t="s">
        <v>398</v>
      </c>
      <c r="P20" s="6" t="n">
        <v>416675</v>
      </c>
    </row>
    <row r="21" spans="1:20">
      <c r="A21" s="4" t="s">
        <v>407</v>
      </c>
      <c r="S21" s="6" t="n">
        <v>400000</v>
      </c>
    </row>
    <row r="22" spans="1:20">
      <c r="A22" s="4" t="s">
        <v>401</v>
      </c>
      <c r="M22" s="7" t="n">
        <v>33778</v>
      </c>
    </row>
    <row r="23" spans="1:20">
      <c r="A23" s="4" t="s">
        <v>408</v>
      </c>
    </row>
    <row r="24" spans="1:20">
      <c r="A24" s="3" t="s">
        <v>397</v>
      </c>
    </row>
    <row r="25" spans="1:20">
      <c r="A25" s="4" t="s">
        <v>409</v>
      </c>
      <c r="G25" s="6" t="n">
        <v>44445</v>
      </c>
    </row>
    <row r="26" spans="1:20">
      <c r="A26" s="4" t="s">
        <v>410</v>
      </c>
      <c r="G26" s="4" t="s">
        <v>411</v>
      </c>
    </row>
    <row r="27" spans="1:20">
      <c r="A27" s="4" t="s">
        <v>412</v>
      </c>
      <c r="P27" s="7" t="n">
        <v>118225</v>
      </c>
    </row>
    <row r="28" spans="1:20">
      <c r="A28" s="4" t="s">
        <v>413</v>
      </c>
    </row>
    <row r="29" spans="1:20">
      <c r="A29" s="3" t="s">
        <v>397</v>
      </c>
    </row>
    <row r="30" spans="1:20">
      <c r="A30" s="4" t="s">
        <v>414</v>
      </c>
      <c r="I30" s="6" t="n">
        <v>800000</v>
      </c>
    </row>
    <row r="31" spans="1:20">
      <c r="A31" s="4" t="s">
        <v>399</v>
      </c>
      <c r="I31" s="7" t="n">
        <v>380000</v>
      </c>
    </row>
    <row r="32" spans="1:20">
      <c r="A32" s="4" t="s">
        <v>415</v>
      </c>
    </row>
    <row r="33" spans="1:20">
      <c r="A33" s="3" t="s">
        <v>397</v>
      </c>
    </row>
    <row r="34" spans="1:20">
      <c r="A34" s="4" t="s">
        <v>398</v>
      </c>
      <c r="P34" s="6" t="n">
        <v>33400</v>
      </c>
    </row>
    <row r="35" spans="1:20">
      <c r="A35" s="4" t="s">
        <v>358</v>
      </c>
      <c r="R35" s="10" t="n">
        <v>0.06</v>
      </c>
    </row>
    <row r="36" spans="1:20">
      <c r="A36" s="4" t="s">
        <v>414</v>
      </c>
      <c r="E36" s="6" t="n">
        <v>100000</v>
      </c>
    </row>
    <row r="37" spans="1:20">
      <c r="A37" s="4" t="s">
        <v>403</v>
      </c>
      <c r="E37" s="8" t="n">
        <v>0.12</v>
      </c>
    </row>
    <row r="38" spans="1:20">
      <c r="A38" s="4" t="s">
        <v>416</v>
      </c>
    </row>
    <row r="39" spans="1:20">
      <c r="A39" s="3" t="s">
        <v>397</v>
      </c>
    </row>
    <row r="40" spans="1:20">
      <c r="A40" s="4" t="s">
        <v>398</v>
      </c>
      <c r="F40" s="6" t="n">
        <v>50000</v>
      </c>
    </row>
    <row r="41" spans="1:20">
      <c r="A41" s="4" t="s">
        <v>399</v>
      </c>
      <c r="F41" s="7" t="n">
        <v>19000</v>
      </c>
    </row>
    <row r="42" spans="1:20">
      <c r="A42" s="4" t="s">
        <v>417</v>
      </c>
      <c r="F42" s="4" t="s">
        <v>418</v>
      </c>
    </row>
    <row r="43" spans="1:20">
      <c r="A43" s="4" t="s">
        <v>419</v>
      </c>
    </row>
    <row r="44" spans="1:20">
      <c r="A44" s="3" t="s">
        <v>397</v>
      </c>
    </row>
    <row r="45" spans="1:20">
      <c r="A45" s="4" t="s">
        <v>407</v>
      </c>
      <c r="T45" s="6" t="n">
        <v>1000000</v>
      </c>
    </row>
    <row r="46" spans="1:20">
      <c r="A46" s="4" t="s">
        <v>420</v>
      </c>
    </row>
    <row r="47" spans="1:20">
      <c r="A47" s="3" t="s">
        <v>397</v>
      </c>
    </row>
    <row r="48" spans="1:20">
      <c r="A48" s="4" t="s">
        <v>358</v>
      </c>
      <c r="R48" s="8" t="n">
        <v>0.06</v>
      </c>
    </row>
    <row r="49" spans="1:20">
      <c r="A49" s="4" t="s">
        <v>421</v>
      </c>
    </row>
    <row r="50" spans="1:20">
      <c r="A50" s="3" t="s">
        <v>397</v>
      </c>
    </row>
    <row r="51" spans="1:20">
      <c r="A51" s="4" t="s">
        <v>405</v>
      </c>
      <c r="J51" s="6" t="n">
        <v>100000</v>
      </c>
    </row>
    <row r="52" spans="1:20">
      <c r="A52" s="4" t="s">
        <v>403</v>
      </c>
      <c r="J52" s="8" t="n">
        <v>0.13</v>
      </c>
    </row>
    <row r="53" spans="1:20">
      <c r="A53" s="4" t="s">
        <v>422</v>
      </c>
    </row>
    <row r="54" spans="1:20">
      <c r="A54" s="3" t="s">
        <v>397</v>
      </c>
    </row>
    <row r="55" spans="1:20">
      <c r="A55" s="4" t="s">
        <v>358</v>
      </c>
      <c r="P55" s="8" t="n">
        <v>0.75</v>
      </c>
    </row>
    <row r="56" spans="1:20">
      <c r="A56" s="4" t="s">
        <v>423</v>
      </c>
      <c r="P56" s="4" t="s">
        <v>424</v>
      </c>
    </row>
    <row r="57" spans="1:20">
      <c r="A57" s="4" t="s">
        <v>425</v>
      </c>
    </row>
    <row r="58" spans="1:20">
      <c r="A58" s="3" t="s">
        <v>397</v>
      </c>
    </row>
    <row r="59" spans="1:20">
      <c r="A59" s="4" t="s">
        <v>398</v>
      </c>
      <c r="N59" s="6" t="n">
        <v>8334</v>
      </c>
    </row>
    <row r="60" spans="1:20">
      <c r="A60" s="4" t="s">
        <v>426</v>
      </c>
      <c r="N60" s="8" t="n">
        <v>0.33</v>
      </c>
    </row>
    <row r="61" spans="1:20">
      <c r="A61" s="4" t="s">
        <v>427</v>
      </c>
    </row>
    <row r="62" spans="1:20">
      <c r="A62" s="3" t="s">
        <v>397</v>
      </c>
    </row>
    <row r="63" spans="1:20">
      <c r="A63" s="4" t="s">
        <v>414</v>
      </c>
      <c r="P63" s="6" t="n">
        <v>488895</v>
      </c>
    </row>
    <row r="64" spans="1:20">
      <c r="A64" s="4" t="s">
        <v>428</v>
      </c>
      <c r="M64" s="6" t="n">
        <v>400000</v>
      </c>
    </row>
    <row r="65" spans="1:20">
      <c r="A65" s="4" t="s">
        <v>429</v>
      </c>
    </row>
    <row r="66" spans="1:20">
      <c r="A66" s="3" t="s">
        <v>397</v>
      </c>
    </row>
    <row r="67" spans="1:20">
      <c r="A67" s="4" t="s">
        <v>405</v>
      </c>
      <c r="G67" s="6" t="n">
        <v>800000</v>
      </c>
    </row>
    <row r="68" spans="1:20">
      <c r="A68" s="4" t="s">
        <v>430</v>
      </c>
      <c r="G68" s="6" t="n">
        <v>100000</v>
      </c>
    </row>
    <row r="69" spans="1:20">
      <c r="A69" s="4" t="s">
        <v>431</v>
      </c>
    </row>
    <row r="70" spans="1:20">
      <c r="A70" s="3" t="s">
        <v>397</v>
      </c>
    </row>
    <row r="71" spans="1:20">
      <c r="A71" s="4" t="s">
        <v>405</v>
      </c>
      <c r="G71" s="6" t="n">
        <v>1000000</v>
      </c>
    </row>
    <row r="72" spans="1:20">
      <c r="A72" s="4" t="s">
        <v>430</v>
      </c>
      <c r="G72" s="6" t="n">
        <v>100000</v>
      </c>
    </row>
    <row r="73" spans="1:20">
      <c r="A73" s="4" t="s">
        <v>432</v>
      </c>
    </row>
    <row r="74" spans="1:20">
      <c r="A74" s="3" t="s">
        <v>397</v>
      </c>
    </row>
    <row r="75" spans="1:20">
      <c r="A75" s="4" t="s">
        <v>358</v>
      </c>
      <c r="B75" s="11" t="n">
        <v>0.0011</v>
      </c>
    </row>
    <row r="76" spans="1:20">
      <c r="A76" s="4" t="s">
        <v>405</v>
      </c>
      <c r="B76" s="6" t="n">
        <v>100000</v>
      </c>
    </row>
    <row r="77" spans="1:20">
      <c r="A77" s="4" t="s">
        <v>433</v>
      </c>
    </row>
    <row r="78" spans="1:20">
      <c r="A78" s="3" t="s">
        <v>397</v>
      </c>
    </row>
    <row r="79" spans="1:20">
      <c r="A79" s="4" t="s">
        <v>405</v>
      </c>
      <c r="G79" s="6" t="n">
        <v>100000</v>
      </c>
    </row>
    <row r="80" spans="1:20">
      <c r="A80" s="4" t="s">
        <v>430</v>
      </c>
      <c r="G80" s="6" t="n">
        <v>100000</v>
      </c>
    </row>
    <row r="81" spans="1:20">
      <c r="A81" s="4" t="s">
        <v>434</v>
      </c>
    </row>
    <row r="82" spans="1:20">
      <c r="A82" s="3" t="s">
        <v>397</v>
      </c>
    </row>
    <row r="83" spans="1:20">
      <c r="A83" s="4" t="s">
        <v>398</v>
      </c>
      <c r="O83" s="6" t="n">
        <v>1400000</v>
      </c>
    </row>
    <row r="84" spans="1:20">
      <c r="A84" s="4" t="s">
        <v>435</v>
      </c>
      <c r="O84" s="6" t="n">
        <v>14</v>
      </c>
    </row>
    <row r="85" spans="1:20">
      <c r="A85" s="4" t="s">
        <v>436</v>
      </c>
    </row>
    <row r="86" spans="1:20">
      <c r="A86" s="3" t="s">
        <v>397</v>
      </c>
    </row>
    <row r="87" spans="1:20">
      <c r="A87" s="4" t="s">
        <v>398</v>
      </c>
      <c r="M87" s="6" t="n">
        <v>800000</v>
      </c>
    </row>
    <row r="88" spans="1:20">
      <c r="A88" s="4" t="s">
        <v>435</v>
      </c>
      <c r="O88" s="6" t="n">
        <v>8</v>
      </c>
    </row>
    <row r="89" spans="1:20">
      <c r="A89" s="4" t="s">
        <v>437</v>
      </c>
      <c r="O89" s="6" t="n">
        <v>800000</v>
      </c>
    </row>
    <row r="90" spans="1:20">
      <c r="A90" s="4" t="s">
        <v>438</v>
      </c>
      <c r="Q90" s="7" t="n">
        <v>80000</v>
      </c>
    </row>
    <row r="91" spans="1:20">
      <c r="A91" s="4" t="s">
        <v>439</v>
      </c>
      <c r="M91" s="7" t="n">
        <v>90800</v>
      </c>
    </row>
    <row r="92" spans="1:20">
      <c r="A92" s="4" t="s">
        <v>440</v>
      </c>
    </row>
    <row r="93" spans="1:20">
      <c r="A93" s="3" t="s">
        <v>397</v>
      </c>
    </row>
    <row r="94" spans="1:20">
      <c r="A94" s="4" t="s">
        <v>398</v>
      </c>
      <c r="O94" s="6" t="n">
        <v>300000</v>
      </c>
    </row>
    <row r="95" spans="1:20">
      <c r="A95" s="4" t="s">
        <v>441</v>
      </c>
    </row>
    <row r="96" spans="1:20">
      <c r="A96" s="3" t="s">
        <v>397</v>
      </c>
    </row>
    <row r="97" spans="1:20">
      <c r="A97" s="4" t="s">
        <v>398</v>
      </c>
      <c r="O97" s="6" t="n">
        <v>100000</v>
      </c>
    </row>
    <row r="98" spans="1:20">
      <c r="A98" s="4" t="s">
        <v>442</v>
      </c>
    </row>
    <row r="99" spans="1:20">
      <c r="A99" s="3" t="s">
        <v>397</v>
      </c>
    </row>
    <row r="100" spans="1:20">
      <c r="A100" s="4" t="s">
        <v>398</v>
      </c>
      <c r="O100" s="6" t="n">
        <v>200000</v>
      </c>
    </row>
    <row r="101" spans="1:20">
      <c r="A101" s="4" t="s">
        <v>443</v>
      </c>
    </row>
    <row r="102" spans="1:20">
      <c r="A102" s="3" t="s">
        <v>397</v>
      </c>
    </row>
    <row r="103" spans="1:20">
      <c r="A103" s="4" t="s">
        <v>398</v>
      </c>
      <c r="O103" s="6" t="n">
        <v>300000</v>
      </c>
    </row>
    <row r="104" spans="1:20">
      <c r="A104" s="4" t="s">
        <v>444</v>
      </c>
    </row>
    <row r="105" spans="1:20">
      <c r="A105" s="3" t="s">
        <v>397</v>
      </c>
    </row>
    <row r="106" spans="1:20">
      <c r="A106" s="4" t="s">
        <v>398</v>
      </c>
      <c r="M106" s="6" t="n">
        <v>800000</v>
      </c>
    </row>
    <row r="107" spans="1:20">
      <c r="A107" s="4" t="s">
        <v>445</v>
      </c>
    </row>
    <row r="108" spans="1:20">
      <c r="A108" s="3" t="s">
        <v>397</v>
      </c>
    </row>
    <row r="109" spans="1:20">
      <c r="A109" s="4" t="s">
        <v>398</v>
      </c>
      <c r="O109" s="6" t="n">
        <v>300000</v>
      </c>
    </row>
    <row r="110" spans="1:20">
      <c r="A110" s="4" t="s">
        <v>446</v>
      </c>
    </row>
    <row r="111" spans="1:20">
      <c r="A111" s="3" t="s">
        <v>397</v>
      </c>
    </row>
    <row r="112" spans="1:20">
      <c r="A112" s="4" t="s">
        <v>398</v>
      </c>
      <c r="O112" s="6" t="n">
        <v>200000</v>
      </c>
    </row>
    <row r="113" spans="1:20">
      <c r="A113" s="4" t="s">
        <v>447</v>
      </c>
    </row>
    <row r="114" spans="1:20">
      <c r="A114" s="3" t="s">
        <v>397</v>
      </c>
    </row>
    <row r="115" spans="1:20">
      <c r="A115" s="4" t="s">
        <v>398</v>
      </c>
      <c r="O115" s="6" t="n">
        <v>300000</v>
      </c>
    </row>
    <row r="116" spans="1:20">
      <c r="A116" s="4" t="s">
        <v>448</v>
      </c>
    </row>
    <row r="117" spans="1:20">
      <c r="A117" s="3" t="s">
        <v>397</v>
      </c>
    </row>
    <row r="118" spans="1:20">
      <c r="A118" s="4" t="s">
        <v>398</v>
      </c>
      <c r="C118" s="6" t="n">
        <v>100000</v>
      </c>
    </row>
    <row r="119" spans="1:20">
      <c r="A119" s="4" t="s">
        <v>358</v>
      </c>
      <c r="C119" s="9" t="n">
        <v>0.001</v>
      </c>
      <c r="D119" s="9" t="n">
        <v>0.001</v>
      </c>
    </row>
    <row r="120" spans="1:20">
      <c r="A120" s="4" t="s">
        <v>449</v>
      </c>
    </row>
    <row r="121" spans="1:20">
      <c r="A121" s="3" t="s">
        <v>397</v>
      </c>
    </row>
    <row r="122" spans="1:20">
      <c r="A122" s="4" t="s">
        <v>398</v>
      </c>
      <c r="D122" s="6" t="n">
        <v>100000</v>
      </c>
    </row>
    <row r="123" spans="1:20">
      <c r="A123" s="4" t="s">
        <v>358</v>
      </c>
      <c r="C123" s="11" t="n">
        <v>0.0012</v>
      </c>
      <c r="D123" s="11" t="n">
        <v>0.0012</v>
      </c>
    </row>
    <row r="124" spans="1:20">
      <c r="A124" s="4" t="s">
        <v>450</v>
      </c>
    </row>
    <row r="125" spans="1:20">
      <c r="A125" s="3" t="s">
        <v>397</v>
      </c>
    </row>
    <row r="126" spans="1:20">
      <c r="A126" s="4" t="s">
        <v>398</v>
      </c>
      <c r="P126" s="6" t="n">
        <v>2600111</v>
      </c>
    </row>
    <row r="127" spans="1:20">
      <c r="A127" s="4" t="s">
        <v>358</v>
      </c>
      <c r="P127" s="8" t="n">
        <v>0.3</v>
      </c>
    </row>
    <row r="128" spans="1:20">
      <c r="A128" s="4" t="s">
        <v>451</v>
      </c>
    </row>
    <row r="129" spans="1:20">
      <c r="A129" s="3" t="s">
        <v>397</v>
      </c>
    </row>
    <row r="130" spans="1:20">
      <c r="A130" s="4" t="s">
        <v>452</v>
      </c>
      <c r="H130" s="4" t="s">
        <v>453</v>
      </c>
    </row>
    <row r="131" spans="1:20">
      <c r="A131" s="4" t="s">
        <v>454</v>
      </c>
      <c r="N131" s="7" t="n">
        <v>2500</v>
      </c>
    </row>
    <row r="132" spans="1:20">
      <c r="A132" s="4" t="s">
        <v>455</v>
      </c>
    </row>
    <row r="133" spans="1:20">
      <c r="A133" s="3" t="s">
        <v>397</v>
      </c>
    </row>
    <row r="134" spans="1:20">
      <c r="A134" s="4" t="s">
        <v>398</v>
      </c>
      <c r="O134" s="6" t="n">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6</v>
      </c>
      <c r="B1" s="2" t="s">
        <v>394</v>
      </c>
      <c r="C1" s="2" t="s">
        <v>457</v>
      </c>
      <c r="D1" s="2" t="s">
        <v>382</v>
      </c>
      <c r="E1" s="2" t="s">
        <v>386</v>
      </c>
      <c r="F1" s="2" t="s">
        <v>390</v>
      </c>
      <c r="G1" s="2" t="s">
        <v>291</v>
      </c>
      <c r="H1" s="2" t="s">
        <v>2</v>
      </c>
      <c r="I1" s="2" t="s">
        <v>31</v>
      </c>
      <c r="J1" s="2" t="s">
        <v>393</v>
      </c>
    </row>
    <row r="2" spans="1:10">
      <c r="A2" s="3" t="s">
        <v>397</v>
      </c>
    </row>
    <row r="3" spans="1:10">
      <c r="A3" s="4" t="s">
        <v>358</v>
      </c>
      <c r="H3" s="8" t="n">
        <v>0.06</v>
      </c>
    </row>
    <row r="4" spans="1:10">
      <c r="A4" s="4" t="s">
        <v>398</v>
      </c>
      <c r="G4" s="6" t="n">
        <v>500000</v>
      </c>
    </row>
    <row r="5" spans="1:10">
      <c r="A5" s="4" t="s">
        <v>458</v>
      </c>
      <c r="H5" s="7" t="n">
        <v>302000</v>
      </c>
    </row>
    <row r="6" spans="1:10">
      <c r="A6" s="4" t="s">
        <v>459</v>
      </c>
      <c r="B6" s="7" t="n">
        <v>129216</v>
      </c>
      <c r="H6" s="6" t="n">
        <v>59500</v>
      </c>
    </row>
    <row r="7" spans="1:10">
      <c r="A7" s="4" t="s">
        <v>460</v>
      </c>
      <c r="H7" s="7" t="n">
        <v>8500</v>
      </c>
    </row>
    <row r="8" spans="1:10">
      <c r="A8" s="4" t="s">
        <v>461</v>
      </c>
    </row>
    <row r="9" spans="1:10">
      <c r="A9" s="3" t="s">
        <v>397</v>
      </c>
    </row>
    <row r="10" spans="1:10">
      <c r="A10" s="4" t="s">
        <v>462</v>
      </c>
      <c r="J10" s="6" t="n">
        <v>4000000</v>
      </c>
    </row>
    <row r="11" spans="1:10">
      <c r="A11" s="4" t="s">
        <v>463</v>
      </c>
    </row>
    <row r="12" spans="1:10">
      <c r="A12" s="3" t="s">
        <v>397</v>
      </c>
    </row>
    <row r="13" spans="1:10">
      <c r="A13" s="4" t="s">
        <v>398</v>
      </c>
      <c r="H13" s="6" t="n">
        <v>2700000</v>
      </c>
    </row>
    <row r="14" spans="1:10">
      <c r="A14" s="4" t="s">
        <v>435</v>
      </c>
      <c r="H14" s="6" t="n">
        <v>27</v>
      </c>
    </row>
    <row r="15" spans="1:10">
      <c r="A15" s="4" t="s">
        <v>464</v>
      </c>
    </row>
    <row r="16" spans="1:10">
      <c r="A16" s="3" t="s">
        <v>397</v>
      </c>
    </row>
    <row r="17" spans="1:10">
      <c r="A17" s="4" t="s">
        <v>435</v>
      </c>
      <c r="H17" s="6" t="n">
        <v>8</v>
      </c>
    </row>
    <row r="18" spans="1:10">
      <c r="A18" s="4" t="s">
        <v>437</v>
      </c>
      <c r="H18" s="6" t="n">
        <v>800000</v>
      </c>
    </row>
    <row r="19" spans="1:10">
      <c r="A19" s="4" t="s">
        <v>439</v>
      </c>
      <c r="H19" s="7" t="n">
        <v>19079</v>
      </c>
    </row>
    <row r="20" spans="1:10">
      <c r="A20" s="4" t="s">
        <v>465</v>
      </c>
    </row>
    <row r="21" spans="1:10">
      <c r="A21" s="3" t="s">
        <v>397</v>
      </c>
    </row>
    <row r="22" spans="1:10">
      <c r="A22" s="4" t="s">
        <v>398</v>
      </c>
      <c r="H22" s="6" t="n">
        <v>200000</v>
      </c>
    </row>
    <row r="23" spans="1:10">
      <c r="A23" s="4" t="s">
        <v>466</v>
      </c>
    </row>
    <row r="24" spans="1:10">
      <c r="A24" s="3" t="s">
        <v>397</v>
      </c>
    </row>
    <row r="25" spans="1:10">
      <c r="A25" s="4" t="s">
        <v>398</v>
      </c>
      <c r="H25" s="6" t="n">
        <v>200000</v>
      </c>
    </row>
    <row r="26" spans="1:10">
      <c r="A26" s="4" t="s">
        <v>467</v>
      </c>
    </row>
    <row r="27" spans="1:10">
      <c r="A27" s="3" t="s">
        <v>397</v>
      </c>
    </row>
    <row r="28" spans="1:10">
      <c r="A28" s="4" t="s">
        <v>358</v>
      </c>
      <c r="C28" s="11" t="n">
        <v>0.0005999999999999999</v>
      </c>
    </row>
    <row r="29" spans="1:10">
      <c r="A29" s="4" t="s">
        <v>398</v>
      </c>
      <c r="C29" s="6" t="n">
        <v>100000</v>
      </c>
    </row>
    <row r="30" spans="1:10">
      <c r="A30" s="4" t="s">
        <v>422</v>
      </c>
    </row>
    <row r="31" spans="1:10">
      <c r="A31" s="3" t="s">
        <v>397</v>
      </c>
    </row>
    <row r="32" spans="1:10">
      <c r="A32" s="4" t="s">
        <v>358</v>
      </c>
      <c r="I32" s="8" t="n">
        <v>0.75</v>
      </c>
    </row>
    <row r="33" spans="1:10">
      <c r="A33" s="4" t="s">
        <v>468</v>
      </c>
    </row>
    <row r="34" spans="1:10">
      <c r="A34" s="3" t="s">
        <v>397</v>
      </c>
    </row>
    <row r="35" spans="1:10">
      <c r="A35" s="4" t="s">
        <v>398</v>
      </c>
      <c r="H35" s="6" t="n">
        <v>40000</v>
      </c>
    </row>
    <row r="36" spans="1:10">
      <c r="A36" s="4" t="s">
        <v>469</v>
      </c>
    </row>
    <row r="37" spans="1:10">
      <c r="A37" s="3" t="s">
        <v>397</v>
      </c>
    </row>
    <row r="38" spans="1:10">
      <c r="A38" s="4" t="s">
        <v>358</v>
      </c>
      <c r="C38" s="9" t="n">
        <v>0.001</v>
      </c>
    </row>
    <row r="39" spans="1:10">
      <c r="A39" s="4" t="s">
        <v>470</v>
      </c>
      <c r="C39" s="6" t="n">
        <v>100000</v>
      </c>
    </row>
    <row r="40" spans="1:10">
      <c r="A40" s="4" t="s">
        <v>420</v>
      </c>
    </row>
    <row r="41" spans="1:10">
      <c r="A41" s="3" t="s">
        <v>397</v>
      </c>
    </row>
    <row r="42" spans="1:10">
      <c r="A42" s="4" t="s">
        <v>358</v>
      </c>
      <c r="B42" s="8" t="n">
        <v>0.06</v>
      </c>
    </row>
    <row r="43" spans="1:10">
      <c r="A43" s="4" t="s">
        <v>471</v>
      </c>
      <c r="B43" s="6" t="n">
        <v>500000</v>
      </c>
    </row>
    <row r="44" spans="1:10">
      <c r="A44" s="4" t="s">
        <v>472</v>
      </c>
      <c r="B44" s="4" t="s">
        <v>473</v>
      </c>
    </row>
    <row r="45" spans="1:10">
      <c r="A45" s="4" t="s">
        <v>474</v>
      </c>
      <c r="B45" s="4" t="s">
        <v>475</v>
      </c>
    </row>
    <row r="46" spans="1:10">
      <c r="A46" s="4" t="s">
        <v>476</v>
      </c>
    </row>
    <row r="47" spans="1:10">
      <c r="A47" s="3" t="s">
        <v>397</v>
      </c>
    </row>
    <row r="48" spans="1:10">
      <c r="A48" s="4" t="s">
        <v>405</v>
      </c>
      <c r="D48" s="6" t="n">
        <v>100000</v>
      </c>
    </row>
    <row r="49" spans="1:10">
      <c r="A49" s="4" t="s">
        <v>358</v>
      </c>
      <c r="D49" s="11" t="n">
        <v>0.0011</v>
      </c>
    </row>
    <row r="50" spans="1:10">
      <c r="A50" s="4" t="s">
        <v>477</v>
      </c>
    </row>
    <row r="51" spans="1:10">
      <c r="A51" s="3" t="s">
        <v>397</v>
      </c>
    </row>
    <row r="52" spans="1:10">
      <c r="A52" s="4" t="s">
        <v>405</v>
      </c>
      <c r="E52" s="6" t="n">
        <v>100000</v>
      </c>
    </row>
    <row r="53" spans="1:10">
      <c r="A53" s="4" t="s">
        <v>478</v>
      </c>
    </row>
    <row r="54" spans="1:10">
      <c r="A54" s="3" t="s">
        <v>397</v>
      </c>
    </row>
    <row r="55" spans="1:10">
      <c r="A55" s="4" t="s">
        <v>398</v>
      </c>
      <c r="H55" s="6" t="n">
        <v>800000</v>
      </c>
    </row>
    <row r="56" spans="1:10">
      <c r="A56" s="4" t="s">
        <v>458</v>
      </c>
      <c r="H56" s="7" t="n">
        <v>48000</v>
      </c>
    </row>
    <row r="57" spans="1:10">
      <c r="A57" s="4" t="s">
        <v>479</v>
      </c>
    </row>
    <row r="58" spans="1:10">
      <c r="A58" s="3" t="s">
        <v>397</v>
      </c>
    </row>
    <row r="59" spans="1:10">
      <c r="A59" s="4" t="s">
        <v>398</v>
      </c>
      <c r="B59" s="6" t="n">
        <v>1000000</v>
      </c>
    </row>
    <row r="60" spans="1:10">
      <c r="A60" s="4" t="s">
        <v>459</v>
      </c>
      <c r="B60" s="7" t="n">
        <v>68000</v>
      </c>
    </row>
    <row r="61" spans="1:10">
      <c r="A61" s="4" t="s">
        <v>480</v>
      </c>
    </row>
    <row r="62" spans="1:10">
      <c r="A62" s="3" t="s">
        <v>397</v>
      </c>
    </row>
    <row r="63" spans="1:10">
      <c r="A63" s="4" t="s">
        <v>426</v>
      </c>
      <c r="H63" s="9" t="n">
        <v>0.002</v>
      </c>
    </row>
    <row r="64" spans="1:10">
      <c r="A64" s="4" t="s">
        <v>325</v>
      </c>
      <c r="H64" s="4" t="s">
        <v>475</v>
      </c>
    </row>
    <row r="65" spans="1:10">
      <c r="A65" s="4" t="s">
        <v>481</v>
      </c>
    </row>
    <row r="66" spans="1:10">
      <c r="A66" s="3" t="s">
        <v>397</v>
      </c>
    </row>
    <row r="67" spans="1:10">
      <c r="A67" s="4" t="s">
        <v>398</v>
      </c>
      <c r="H67" s="6" t="n">
        <v>800000</v>
      </c>
    </row>
    <row r="68" spans="1:10">
      <c r="A68" s="4" t="s">
        <v>458</v>
      </c>
      <c r="H68" s="7" t="n">
        <v>21107</v>
      </c>
    </row>
    <row r="69" spans="1:10">
      <c r="A69" s="4" t="s">
        <v>404</v>
      </c>
    </row>
    <row r="70" spans="1:10">
      <c r="A70" s="3" t="s">
        <v>397</v>
      </c>
    </row>
    <row r="71" spans="1:10">
      <c r="A71" s="4" t="s">
        <v>405</v>
      </c>
      <c r="F71" s="6" t="n">
        <v>100000</v>
      </c>
    </row>
    <row r="72" spans="1:10">
      <c r="A72" s="4" t="s">
        <v>358</v>
      </c>
      <c r="B72" s="8" t="n">
        <v>0.06</v>
      </c>
    </row>
    <row r="73" spans="1:10">
      <c r="A73" s="4" t="s">
        <v>398</v>
      </c>
      <c r="I73" s="6" t="n">
        <v>166667</v>
      </c>
    </row>
    <row r="74" spans="1:10">
      <c r="A74" s="4" t="s">
        <v>471</v>
      </c>
      <c r="B74" s="6" t="n">
        <v>1000000</v>
      </c>
    </row>
    <row r="75" spans="1:10">
      <c r="A75" s="4" t="s">
        <v>415</v>
      </c>
    </row>
    <row r="76" spans="1:10">
      <c r="A76" s="3" t="s">
        <v>397</v>
      </c>
    </row>
    <row r="77" spans="1:10">
      <c r="A77" s="4" t="s">
        <v>358</v>
      </c>
      <c r="B77" s="8" t="n">
        <v>0.06</v>
      </c>
    </row>
    <row r="78" spans="1:10">
      <c r="A78" s="4" t="s">
        <v>398</v>
      </c>
      <c r="I78" s="6" t="n">
        <v>33400</v>
      </c>
    </row>
    <row r="79" spans="1:10">
      <c r="A79" s="4" t="s">
        <v>471</v>
      </c>
      <c r="B79" s="6" t="n">
        <v>500000</v>
      </c>
    </row>
    <row r="80" spans="1:10">
      <c r="A80" s="4" t="s">
        <v>472</v>
      </c>
      <c r="B80" s="4" t="s">
        <v>473</v>
      </c>
    </row>
    <row r="81" spans="1:10">
      <c r="A81" s="4" t="s">
        <v>474</v>
      </c>
      <c r="B81" s="4" t="s">
        <v>4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82</v>
      </c>
      <c r="B1" s="2" t="s">
        <v>1</v>
      </c>
    </row>
    <row r="2" spans="1:3">
      <c r="B2" s="2" t="s">
        <v>2</v>
      </c>
      <c r="C2" s="2" t="s">
        <v>31</v>
      </c>
    </row>
    <row r="3" spans="1:3">
      <c r="A3" s="3" t="s">
        <v>483</v>
      </c>
    </row>
    <row r="4" spans="1:3">
      <c r="A4" s="4" t="s">
        <v>484</v>
      </c>
      <c r="B4" s="6" t="n">
        <v>4170111</v>
      </c>
      <c r="C4" s="6" t="n">
        <v>1570000</v>
      </c>
    </row>
    <row r="5" spans="1:3">
      <c r="A5" s="4" t="s">
        <v>485</v>
      </c>
      <c r="B5" s="6" t="n">
        <v>7740000</v>
      </c>
      <c r="C5" s="6" t="n">
        <v>2608445</v>
      </c>
    </row>
    <row r="6" spans="1:3">
      <c r="A6" s="4" t="s">
        <v>486</v>
      </c>
      <c r="C6" s="6" t="n">
        <v>-8334</v>
      </c>
    </row>
    <row r="7" spans="1:3">
      <c r="A7" s="4" t="s">
        <v>487</v>
      </c>
      <c r="B7" s="6" t="n">
        <v>11910111</v>
      </c>
      <c r="C7" s="6" t="n">
        <v>4170111</v>
      </c>
    </row>
    <row r="8" spans="1:3">
      <c r="A8" s="3" t="s">
        <v>488</v>
      </c>
    </row>
    <row r="9" spans="1:3">
      <c r="A9" s="4" t="s">
        <v>484</v>
      </c>
      <c r="B9" s="8" t="n">
        <v>0.77</v>
      </c>
      <c r="C9" s="8" t="n">
        <v>0.8</v>
      </c>
    </row>
    <row r="10" spans="1:3">
      <c r="A10" s="4" t="s">
        <v>485</v>
      </c>
      <c r="B10" s="10" t="n">
        <v>0.1</v>
      </c>
      <c r="C10" s="10" t="n">
        <v>0.75</v>
      </c>
    </row>
    <row r="11" spans="1:3">
      <c r="A11" s="4" t="s">
        <v>487</v>
      </c>
      <c r="B11" s="8" t="n">
        <v>0.33</v>
      </c>
      <c r="C11" s="8" t="n">
        <v>0.77</v>
      </c>
    </row>
    <row r="12" spans="1:3">
      <c r="A12" s="3" t="s">
        <v>489</v>
      </c>
    </row>
    <row r="13" spans="1:3">
      <c r="A13" s="4" t="s">
        <v>484</v>
      </c>
      <c r="B13" s="4" t="s">
        <v>490</v>
      </c>
      <c r="C13" s="4" t="s">
        <v>491</v>
      </c>
    </row>
    <row r="14" spans="1:3">
      <c r="A14" s="4" t="s">
        <v>485</v>
      </c>
      <c r="B14" s="4" t="s">
        <v>492</v>
      </c>
      <c r="C14" s="4" t="s">
        <v>493</v>
      </c>
    </row>
    <row r="15" spans="1:3">
      <c r="A15" s="4" t="s">
        <v>487</v>
      </c>
      <c r="B15" s="4" t="s">
        <v>494</v>
      </c>
      <c r="C15" s="4" t="s">
        <v>4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7"/>
    <col customWidth="1" max="3" min="3" width="21"/>
  </cols>
  <sheetData>
    <row r="1" spans="1:3">
      <c r="A1" s="1" t="s">
        <v>495</v>
      </c>
      <c r="B1" s="2" t="s">
        <v>1</v>
      </c>
    </row>
    <row r="2" spans="1:3">
      <c r="B2" s="2" t="s">
        <v>496</v>
      </c>
      <c r="C2" s="2" t="s">
        <v>497</v>
      </c>
    </row>
    <row r="3" spans="1:3">
      <c r="A3" s="3" t="s">
        <v>498</v>
      </c>
    </row>
    <row r="4" spans="1:3">
      <c r="A4" s="4" t="s">
        <v>499</v>
      </c>
      <c r="B4" s="7" t="n">
        <v>241644</v>
      </c>
      <c r="C4" s="7" t="n">
        <v>290557</v>
      </c>
    </row>
    <row r="5" spans="1:3">
      <c r="A5" s="4" t="s">
        <v>500</v>
      </c>
    </row>
    <row r="6" spans="1:3">
      <c r="A6" s="3" t="s">
        <v>498</v>
      </c>
    </row>
    <row r="7" spans="1:3">
      <c r="A7" s="4" t="s">
        <v>499</v>
      </c>
      <c r="B7" s="7" t="n">
        <v>1650</v>
      </c>
    </row>
    <row r="8" spans="1:3">
      <c r="A8" s="4" t="s">
        <v>501</v>
      </c>
      <c r="B8"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8"/>
    <col customWidth="1" max="3" min="3" width="47"/>
    <col customWidth="1" max="4" min="4" width="21"/>
    <col customWidth="1" max="5" min="5" width="80"/>
    <col customWidth="1" max="6" min="6" width="23"/>
  </cols>
  <sheetData>
    <row r="1" spans="1:6">
      <c r="A1" s="1" t="s">
        <v>502</v>
      </c>
      <c r="B1" s="2" t="s">
        <v>503</v>
      </c>
      <c r="C1" s="2" t="s">
        <v>504</v>
      </c>
      <c r="D1" s="2" t="s">
        <v>505</v>
      </c>
      <c r="E1" s="2" t="s">
        <v>506</v>
      </c>
      <c r="F1" s="2" t="s">
        <v>507</v>
      </c>
    </row>
    <row r="2" spans="1:6">
      <c r="A2" s="3" t="s">
        <v>508</v>
      </c>
    </row>
    <row r="3" spans="1:6">
      <c r="A3" s="4" t="s">
        <v>509</v>
      </c>
      <c r="E3" s="4" t="s">
        <v>510</v>
      </c>
    </row>
    <row r="4" spans="1:6">
      <c r="A4" s="4" t="s">
        <v>511</v>
      </c>
      <c r="D4" s="6" t="n">
        <v>500000</v>
      </c>
    </row>
    <row r="5" spans="1:6">
      <c r="A5" s="4" t="s">
        <v>299</v>
      </c>
      <c r="D5" s="4" t="s">
        <v>300</v>
      </c>
    </row>
    <row r="6" spans="1:6">
      <c r="A6" s="4" t="s">
        <v>512</v>
      </c>
      <c r="D6" s="4" t="s">
        <v>513</v>
      </c>
    </row>
    <row r="7" spans="1:6">
      <c r="A7" s="4" t="s">
        <v>514</v>
      </c>
      <c r="E7" s="6" t="n">
        <v>16</v>
      </c>
      <c r="F7" s="6" t="n">
        <v>7</v>
      </c>
    </row>
    <row r="8" spans="1:6">
      <c r="A8" s="4" t="s">
        <v>515</v>
      </c>
      <c r="E8" s="6" t="n">
        <v>4</v>
      </c>
    </row>
    <row r="9" spans="1:6">
      <c r="A9" s="4" t="s">
        <v>295</v>
      </c>
      <c r="E9" s="8" t="n">
        <v>0.06</v>
      </c>
    </row>
    <row r="10" spans="1:6">
      <c r="A10" s="4" t="s">
        <v>516</v>
      </c>
      <c r="E10" s="7" t="n">
        <v>719903</v>
      </c>
    </row>
    <row r="11" spans="1:6">
      <c r="A11" s="4" t="s">
        <v>517</v>
      </c>
      <c r="F11" s="6" t="n">
        <v>438283</v>
      </c>
    </row>
    <row r="12" spans="1:6">
      <c r="A12" s="4" t="s">
        <v>309</v>
      </c>
    </row>
    <row r="13" spans="1:6">
      <c r="A13" s="3" t="s">
        <v>508</v>
      </c>
    </row>
    <row r="14" spans="1:6">
      <c r="A14" s="4" t="s">
        <v>518</v>
      </c>
      <c r="C14" s="4" t="s">
        <v>300</v>
      </c>
    </row>
    <row r="15" spans="1:6">
      <c r="A15" s="4" t="s">
        <v>295</v>
      </c>
      <c r="B15" s="9" t="n">
        <v>0.068</v>
      </c>
    </row>
    <row r="16" spans="1:6">
      <c r="A16" s="4" t="s">
        <v>516</v>
      </c>
      <c r="B16" s="7" t="n">
        <v>719903</v>
      </c>
    </row>
    <row r="17" spans="1:6">
      <c r="A17" s="4" t="s">
        <v>519</v>
      </c>
      <c r="B17" s="10" t="n">
        <v>4.77</v>
      </c>
    </row>
    <row r="18" spans="1:6">
      <c r="A18" s="4" t="s">
        <v>311</v>
      </c>
    </row>
    <row r="19" spans="1:6">
      <c r="A19" s="3" t="s">
        <v>508</v>
      </c>
    </row>
    <row r="20" spans="1:6">
      <c r="A20" s="4" t="s">
        <v>299</v>
      </c>
      <c r="B20" s="4" t="s">
        <v>269</v>
      </c>
    </row>
    <row r="21" spans="1:6">
      <c r="A21" s="4" t="s">
        <v>520</v>
      </c>
    </row>
    <row r="22" spans="1:6">
      <c r="A22" s="3" t="s">
        <v>508</v>
      </c>
    </row>
    <row r="23" spans="1:6">
      <c r="A23" s="4" t="s">
        <v>299</v>
      </c>
      <c r="C23" s="4" t="s">
        <v>269</v>
      </c>
    </row>
    <row r="24" spans="1:6">
      <c r="A24" s="4" t="s">
        <v>512</v>
      </c>
      <c r="C24" s="4" t="s">
        <v>521</v>
      </c>
    </row>
    <row r="25" spans="1:6">
      <c r="A25" s="4" t="s">
        <v>295</v>
      </c>
      <c r="C25" s="9" t="n">
        <v>0.068</v>
      </c>
    </row>
    <row r="26" spans="1:6">
      <c r="A26" s="4" t="s">
        <v>516</v>
      </c>
      <c r="C26" s="7" t="n">
        <v>719903</v>
      </c>
    </row>
    <row r="27" spans="1:6">
      <c r="A27" s="4" t="s">
        <v>519</v>
      </c>
      <c r="C27" s="10" t="n">
        <v>4.77</v>
      </c>
    </row>
    <row r="28" spans="1:6">
      <c r="A28" s="4" t="s">
        <v>517</v>
      </c>
      <c r="C28" s="6" t="n">
        <v>151000</v>
      </c>
    </row>
    <row r="29" spans="1:6">
      <c r="A29" s="4" t="s">
        <v>522</v>
      </c>
    </row>
    <row r="30" spans="1:6">
      <c r="A30" s="3" t="s">
        <v>508</v>
      </c>
    </row>
    <row r="31" spans="1:6">
      <c r="A31" s="4" t="s">
        <v>523</v>
      </c>
      <c r="C31" s="6" t="n">
        <v>10586805</v>
      </c>
    </row>
    <row r="32" spans="1:6">
      <c r="A32" s="4" t="s">
        <v>304</v>
      </c>
    </row>
    <row r="33" spans="1:6">
      <c r="A33" s="3" t="s">
        <v>508</v>
      </c>
    </row>
    <row r="34" spans="1:6">
      <c r="A34" s="4" t="s">
        <v>299</v>
      </c>
      <c r="B34" s="4" t="s">
        <v>307</v>
      </c>
    </row>
    <row r="35" spans="1:6">
      <c r="A35" s="4" t="s">
        <v>519</v>
      </c>
      <c r="B35" s="10" t="n">
        <v>0.52</v>
      </c>
    </row>
    <row r="36" spans="1:6">
      <c r="A36" s="4" t="s">
        <v>364</v>
      </c>
    </row>
    <row r="37" spans="1:6">
      <c r="A37" s="3" t="s">
        <v>508</v>
      </c>
    </row>
    <row r="38" spans="1:6">
      <c r="A38" s="4" t="s">
        <v>511</v>
      </c>
      <c r="E38" s="6" t="n">
        <v>500000</v>
      </c>
    </row>
    <row r="39" spans="1:6">
      <c r="A39" s="4" t="s">
        <v>524</v>
      </c>
    </row>
    <row r="40" spans="1:6">
      <c r="A40" s="3" t="s">
        <v>508</v>
      </c>
    </row>
    <row r="41" spans="1:6">
      <c r="A41" s="4" t="s">
        <v>525</v>
      </c>
      <c r="E41" s="4" t="s">
        <v>526</v>
      </c>
    </row>
    <row r="42" spans="1:6">
      <c r="A42" s="4" t="s">
        <v>527</v>
      </c>
    </row>
    <row r="43" spans="1:6">
      <c r="A43" s="3" t="s">
        <v>508</v>
      </c>
    </row>
    <row r="44" spans="1:6">
      <c r="A44" s="4" t="s">
        <v>528</v>
      </c>
      <c r="D44" s="6" t="n">
        <v>423</v>
      </c>
    </row>
    <row r="45" spans="1:6">
      <c r="A45" s="4" t="s">
        <v>529</v>
      </c>
      <c r="D45" s="6" t="n">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530</v>
      </c>
      <c r="B1" s="2" t="s">
        <v>1</v>
      </c>
    </row>
    <row r="2" spans="1:2">
      <c r="B2" s="2" t="s">
        <v>2</v>
      </c>
    </row>
    <row r="3" spans="1:2">
      <c r="A3" s="4" t="s">
        <v>531</v>
      </c>
      <c r="B3" s="4" t="s">
        <v>532</v>
      </c>
    </row>
    <row r="4" spans="1:2">
      <c r="A4" s="4" t="s">
        <v>533</v>
      </c>
      <c r="B4" s="4" t="s">
        <v>5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35</v>
      </c>
      <c r="B1" s="2" t="s">
        <v>1</v>
      </c>
    </row>
    <row r="2" spans="1:3">
      <c r="B2" s="2" t="s">
        <v>2</v>
      </c>
      <c r="C2" s="2" t="s">
        <v>31</v>
      </c>
    </row>
    <row r="3" spans="1:3">
      <c r="A3" s="4" t="s">
        <v>536</v>
      </c>
      <c r="B3" s="7" t="n">
        <v>26201</v>
      </c>
      <c r="C3" s="7" t="n">
        <v>19418</v>
      </c>
    </row>
    <row r="4" spans="1:3">
      <c r="A4" s="4" t="s">
        <v>537</v>
      </c>
      <c r="B4" s="6" t="n">
        <v>11856</v>
      </c>
      <c r="C4" s="6" t="n">
        <v>1872</v>
      </c>
    </row>
    <row r="5" spans="1:3">
      <c r="A5" s="4" t="s">
        <v>538</v>
      </c>
    </row>
    <row r="6" spans="1:3">
      <c r="A6" s="4" t="s">
        <v>539</v>
      </c>
      <c r="B6" s="6" t="n">
        <v>100175</v>
      </c>
      <c r="C6" s="6" t="n">
        <v>12804</v>
      </c>
    </row>
    <row r="7" spans="1:3">
      <c r="A7" s="4" t="s">
        <v>540</v>
      </c>
      <c r="B7" s="6" t="n">
        <v>26201</v>
      </c>
    </row>
    <row r="8" spans="1:3">
      <c r="A8" s="4" t="s">
        <v>536</v>
      </c>
      <c r="C8" s="6" t="n">
        <v>19418</v>
      </c>
    </row>
    <row r="9" spans="1:3">
      <c r="A9" s="4" t="s">
        <v>541</v>
      </c>
      <c r="B9" s="6" t="n">
        <v>75096</v>
      </c>
      <c r="C9" s="6" t="n">
        <v>66081</v>
      </c>
    </row>
    <row r="10" spans="1:3">
      <c r="A10" s="4" t="s">
        <v>537</v>
      </c>
      <c r="B10" s="6" t="n">
        <v>11856</v>
      </c>
      <c r="C10" s="6" t="n">
        <v>1872</v>
      </c>
    </row>
    <row r="11" spans="1:3">
      <c r="A11" s="4" t="s">
        <v>542</v>
      </c>
      <c r="B11" s="7" t="n">
        <v>213328</v>
      </c>
      <c r="C11" s="7" t="n">
        <v>1001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1</v>
      </c>
    </row>
    <row r="3" spans="1:3">
      <c r="A3" s="3" t="s">
        <v>74</v>
      </c>
    </row>
    <row r="4" spans="1:3">
      <c r="A4" s="4" t="s">
        <v>75</v>
      </c>
      <c r="B4" s="7" t="n">
        <v>187976</v>
      </c>
      <c r="C4" s="7" t="n">
        <v>683536</v>
      </c>
    </row>
    <row r="5" spans="1:3">
      <c r="A5" s="3" t="s">
        <v>76</v>
      </c>
    </row>
    <row r="6" spans="1:3">
      <c r="A6" s="4" t="s">
        <v>77</v>
      </c>
      <c r="B6" s="6" t="n">
        <v>241644</v>
      </c>
      <c r="C6" s="6" t="n">
        <v>290557</v>
      </c>
    </row>
    <row r="7" spans="1:3">
      <c r="A7" s="4" t="s">
        <v>78</v>
      </c>
      <c r="B7" s="6" t="n">
        <v>8659</v>
      </c>
      <c r="C7" s="6" t="n">
        <v>29748</v>
      </c>
    </row>
    <row r="8" spans="1:3">
      <c r="A8" s="4" t="s">
        <v>79</v>
      </c>
      <c r="B8" s="6" t="n">
        <v>706456</v>
      </c>
      <c r="C8" s="6" t="n">
        <v>1756668</v>
      </c>
    </row>
    <row r="9" spans="1:3">
      <c r="A9" s="4" t="s">
        <v>80</v>
      </c>
      <c r="B9" s="6" t="n">
        <v>94964</v>
      </c>
      <c r="C9" s="6" t="n">
        <v>165943</v>
      </c>
    </row>
    <row r="10" spans="1:3">
      <c r="A10" s="4" t="s">
        <v>81</v>
      </c>
      <c r="B10" s="6" t="n">
        <v>11856</v>
      </c>
      <c r="C10" s="6" t="n">
        <v>1872</v>
      </c>
    </row>
    <row r="11" spans="1:3">
      <c r="A11" s="4" t="s">
        <v>82</v>
      </c>
      <c r="B11" s="6" t="n">
        <v>668073</v>
      </c>
    </row>
    <row r="12" spans="1:3">
      <c r="A12" s="4" t="s">
        <v>83</v>
      </c>
      <c r="B12" s="6" t="n">
        <v>1731652</v>
      </c>
      <c r="C12" s="6" t="n">
        <v>2244788</v>
      </c>
    </row>
    <row r="13" spans="1:3">
      <c r="A13" s="4" t="s">
        <v>84</v>
      </c>
      <c r="B13" s="6" t="n">
        <v>-1543676</v>
      </c>
      <c r="C13" s="6" t="n">
        <v>-1561252</v>
      </c>
    </row>
    <row r="14" spans="1:3">
      <c r="A14" s="4" t="s">
        <v>85</v>
      </c>
      <c r="B14" s="6" t="n">
        <v>-241778</v>
      </c>
      <c r="C14" s="6" t="n">
        <v>-113281</v>
      </c>
    </row>
    <row r="15" spans="1:3">
      <c r="A15" s="4" t="s">
        <v>86</v>
      </c>
      <c r="B15" s="6" t="n">
        <v>38719</v>
      </c>
    </row>
    <row r="16" spans="1:3">
      <c r="A16" s="4" t="s">
        <v>87</v>
      </c>
      <c r="B16" s="6" t="n">
        <v>-109879</v>
      </c>
    </row>
    <row r="17" spans="1:3">
      <c r="A17" s="4" t="s">
        <v>88</v>
      </c>
      <c r="B17" s="6" t="n">
        <v>-1856614</v>
      </c>
      <c r="C17" s="6" t="n">
        <v>-1674533</v>
      </c>
    </row>
    <row r="18" spans="1:3">
      <c r="A18" s="4" t="s">
        <v>89</v>
      </c>
      <c r="B18" s="6" t="n">
        <v>0</v>
      </c>
      <c r="C18" s="6" t="n">
        <v>0</v>
      </c>
    </row>
    <row r="19" spans="1:3">
      <c r="A19" s="4" t="s">
        <v>90</v>
      </c>
      <c r="B19" s="7" t="n">
        <v>-1856614</v>
      </c>
      <c r="C19" s="7" t="n">
        <v>-1674533</v>
      </c>
    </row>
    <row r="20" spans="1:3">
      <c r="A20" s="4" t="s">
        <v>91</v>
      </c>
      <c r="B20" s="8" t="n">
        <v>-0.07000000000000001</v>
      </c>
      <c r="C20" s="8" t="n">
        <v>-0.09</v>
      </c>
    </row>
    <row r="21" spans="1:3">
      <c r="A21" s="4" t="s">
        <v>92</v>
      </c>
      <c r="B21" s="6" t="n">
        <v>24875600</v>
      </c>
      <c r="C21" s="6" t="n">
        <v>18070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543</v>
      </c>
      <c r="B1" s="2" t="s">
        <v>1</v>
      </c>
    </row>
    <row r="2" spans="1:2">
      <c r="B2" s="2" t="s">
        <v>378</v>
      </c>
    </row>
    <row r="3" spans="1:2">
      <c r="A3" s="3" t="s">
        <v>198</v>
      </c>
    </row>
    <row r="4" spans="1:2">
      <c r="A4" s="4" t="s">
        <v>544</v>
      </c>
      <c r="B4" s="4" t="s">
        <v>545</v>
      </c>
    </row>
    <row r="5" spans="1:2">
      <c r="A5" s="4" t="s">
        <v>546</v>
      </c>
      <c r="B5" s="7" t="n">
        <v>5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47</v>
      </c>
      <c r="B1" s="2" t="s">
        <v>1</v>
      </c>
    </row>
    <row r="2" spans="1:3">
      <c r="B2" s="2" t="s">
        <v>2</v>
      </c>
      <c r="C2" s="2" t="s">
        <v>31</v>
      </c>
    </row>
    <row r="3" spans="1:3">
      <c r="A3" s="3" t="s">
        <v>198</v>
      </c>
    </row>
    <row r="4" spans="1:3">
      <c r="A4" s="4" t="s">
        <v>548</v>
      </c>
      <c r="B4" s="7" t="n">
        <v>-649815</v>
      </c>
      <c r="C4" s="7" t="n">
        <v>-603209</v>
      </c>
    </row>
    <row r="5" spans="1:3">
      <c r="A5" s="4" t="s">
        <v>549</v>
      </c>
      <c r="B5" s="6" t="n">
        <v>66313</v>
      </c>
      <c r="C5" s="6" t="n">
        <v>468253</v>
      </c>
    </row>
    <row r="6" spans="1:3">
      <c r="A6" s="4" t="s">
        <v>550</v>
      </c>
      <c r="B6" s="6" t="n">
        <v>583502</v>
      </c>
      <c r="C6" s="6" t="n">
        <v>134956</v>
      </c>
    </row>
    <row r="7" spans="1:3">
      <c r="A7" s="4" t="s">
        <v>137</v>
      </c>
      <c r="B7" s="7" t="n">
        <v>0</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51</v>
      </c>
      <c r="B1" s="2" t="s">
        <v>2</v>
      </c>
      <c r="C1" s="2" t="s">
        <v>31</v>
      </c>
    </row>
    <row r="2" spans="1:3">
      <c r="A2" s="4" t="s">
        <v>552</v>
      </c>
    </row>
    <row r="3" spans="1:3">
      <c r="A3" s="3" t="s">
        <v>553</v>
      </c>
    </row>
    <row r="4" spans="1:3">
      <c r="A4" s="4" t="s">
        <v>554</v>
      </c>
      <c r="B4" s="7" t="n">
        <v>668073</v>
      </c>
    </row>
    <row r="5" spans="1:3">
      <c r="A5" s="4" t="s">
        <v>555</v>
      </c>
      <c r="B5" s="6" t="n">
        <v>5911319</v>
      </c>
      <c r="C5" s="7" t="n">
        <v>4235227</v>
      </c>
    </row>
    <row r="6" spans="1:3">
      <c r="A6" s="4" t="s">
        <v>556</v>
      </c>
      <c r="B6" s="6" t="n">
        <v>6579392</v>
      </c>
      <c r="C6" s="6" t="n">
        <v>4235227</v>
      </c>
    </row>
    <row r="7" spans="1:3">
      <c r="A7" s="3" t="s">
        <v>557</v>
      </c>
    </row>
    <row r="8" spans="1:3">
      <c r="A8" s="4" t="s">
        <v>558</v>
      </c>
      <c r="B8" s="6" t="n">
        <v>-2211892</v>
      </c>
      <c r="C8" s="6" t="n">
        <v>-1631976</v>
      </c>
    </row>
    <row r="9" spans="1:3">
      <c r="A9" s="4" t="s">
        <v>559</v>
      </c>
      <c r="B9" s="6" t="n">
        <v>-2211892</v>
      </c>
      <c r="C9" s="6" t="n">
        <v>-1631976</v>
      </c>
    </row>
    <row r="10" spans="1:3">
      <c r="A10" s="4" t="s">
        <v>560</v>
      </c>
      <c r="B10" s="6" t="n">
        <v>-4367500</v>
      </c>
      <c r="C10" s="6" t="n">
        <v>-2603251</v>
      </c>
    </row>
    <row r="11" spans="1:3">
      <c r="A11" s="4" t="s">
        <v>561</v>
      </c>
    </row>
    <row r="12" spans="1:3">
      <c r="A12" s="3" t="s">
        <v>553</v>
      </c>
    </row>
    <row r="13" spans="1:3">
      <c r="A13" s="4" t="s">
        <v>554</v>
      </c>
      <c r="B13" s="6" t="n">
        <v>233826</v>
      </c>
    </row>
    <row r="14" spans="1:3">
      <c r="A14" s="4" t="s">
        <v>555</v>
      </c>
      <c r="B14" s="6" t="n">
        <v>1742830</v>
      </c>
      <c r="C14" s="6" t="n">
        <v>1482329</v>
      </c>
    </row>
    <row r="15" spans="1:3">
      <c r="A15" s="4" t="s">
        <v>556</v>
      </c>
      <c r="B15" s="6" t="n">
        <v>1976656</v>
      </c>
      <c r="C15" s="6" t="n">
        <v>1482329</v>
      </c>
    </row>
    <row r="16" spans="1:3">
      <c r="A16" s="3" t="s">
        <v>557</v>
      </c>
    </row>
    <row r="17" spans="1:3">
      <c r="A17" s="4" t="s">
        <v>558</v>
      </c>
      <c r="B17" s="6" t="n">
        <v>-774162</v>
      </c>
      <c r="C17" s="6" t="n">
        <v>-571192</v>
      </c>
    </row>
    <row r="18" spans="1:3">
      <c r="A18" s="4" t="s">
        <v>559</v>
      </c>
      <c r="B18" s="6" t="n">
        <v>-774162</v>
      </c>
      <c r="C18" s="6" t="n">
        <v>-571192</v>
      </c>
    </row>
    <row r="19" spans="1:3">
      <c r="A19" s="4" t="s">
        <v>560</v>
      </c>
      <c r="B19" s="7" t="n">
        <v>-1202494</v>
      </c>
      <c r="C19" s="7" t="n">
        <v>-9111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62</v>
      </c>
      <c r="B1" s="2" t="s">
        <v>1</v>
      </c>
    </row>
    <row r="2" spans="1:3">
      <c r="B2" s="2" t="s">
        <v>563</v>
      </c>
      <c r="C2" s="2" t="s">
        <v>564</v>
      </c>
    </row>
    <row r="3" spans="1:3">
      <c r="A3" s="3" t="s">
        <v>201</v>
      </c>
    </row>
    <row r="4" spans="1:3">
      <c r="A4" s="4" t="s">
        <v>514</v>
      </c>
      <c r="B4" s="6" t="n">
        <v>16</v>
      </c>
      <c r="C4" s="6" t="n">
        <v>7</v>
      </c>
    </row>
    <row r="5" spans="1:3">
      <c r="A5" s="4" t="s">
        <v>565</v>
      </c>
      <c r="C5" s="7" t="n">
        <v>675426</v>
      </c>
    </row>
    <row r="6" spans="1:3">
      <c r="A6" s="4" t="s">
        <v>566</v>
      </c>
      <c r="B6" s="7" t="n">
        <v>65450</v>
      </c>
    </row>
    <row r="7" spans="1:3">
      <c r="A7" s="4" t="s">
        <v>567</v>
      </c>
      <c r="C7" s="6" t="n">
        <v>438283</v>
      </c>
    </row>
    <row r="8" spans="1:3">
      <c r="A8" s="4" t="s">
        <v>568</v>
      </c>
      <c r="B8" s="6" t="n">
        <v>5663</v>
      </c>
    </row>
    <row r="9" spans="1:3">
      <c r="A9" s="4" t="s">
        <v>569</v>
      </c>
      <c r="C9" s="6" t="n">
        <v>4382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0</v>
      </c>
      <c r="B1" s="2" t="s">
        <v>1</v>
      </c>
    </row>
    <row r="2" spans="1:3">
      <c r="B2" s="2" t="s">
        <v>2</v>
      </c>
      <c r="C2" s="2" t="s">
        <v>31</v>
      </c>
    </row>
    <row r="3" spans="1:3">
      <c r="A3" s="3" t="s">
        <v>201</v>
      </c>
    </row>
    <row r="4" spans="1:3">
      <c r="A4" s="4" t="s">
        <v>571</v>
      </c>
      <c r="B4" s="7" t="n">
        <v>916777</v>
      </c>
    </row>
    <row r="5" spans="1:3">
      <c r="A5" s="4" t="s">
        <v>572</v>
      </c>
      <c r="C5" s="7" t="n">
        <v>675426</v>
      </c>
    </row>
    <row r="6" spans="1:3">
      <c r="A6" s="4" t="s">
        <v>573</v>
      </c>
      <c r="B6" s="7" t="n">
        <v>916777</v>
      </c>
      <c r="C6" s="7" t="n">
        <v>675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1</v>
      </c>
    </row>
    <row r="2" spans="1:3">
      <c r="A2" s="3" t="s">
        <v>201</v>
      </c>
    </row>
    <row r="3" spans="1:3">
      <c r="A3" s="4" t="s">
        <v>38</v>
      </c>
      <c r="B3" s="7" t="n">
        <v>4733853</v>
      </c>
      <c r="C3" s="7" t="n">
        <v>3715779</v>
      </c>
    </row>
    <row r="4" spans="1:3">
      <c r="A4" s="4" t="s">
        <v>575</v>
      </c>
      <c r="B4" s="6" t="n">
        <v>4733853</v>
      </c>
      <c r="C4" s="6" t="n">
        <v>3715779</v>
      </c>
    </row>
    <row r="5" spans="1:3">
      <c r="A5" s="4" t="s">
        <v>576</v>
      </c>
      <c r="B5" s="6" t="n">
        <v>-996863</v>
      </c>
      <c r="C5" s="6" t="n">
        <v>-251185</v>
      </c>
    </row>
    <row r="6" spans="1:3">
      <c r="A6" s="4" t="s">
        <v>577</v>
      </c>
      <c r="B6" s="7" t="n">
        <v>3736990</v>
      </c>
      <c r="C6" s="7" t="n">
        <v>34645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1</v>
      </c>
    </row>
    <row r="3" spans="1:3">
      <c r="A3" s="3" t="s">
        <v>579</v>
      </c>
    </row>
    <row r="4" spans="1:3">
      <c r="A4" s="4" t="s">
        <v>580</v>
      </c>
      <c r="B4" s="6" t="n">
        <v>301900</v>
      </c>
      <c r="C4" s="6" t="n">
        <v>226600</v>
      </c>
    </row>
    <row r="5" spans="1:3">
      <c r="A5" s="4" t="s">
        <v>581</v>
      </c>
      <c r="B5" s="6" t="n">
        <v>-99207</v>
      </c>
      <c r="C5" s="6" t="n">
        <v>83396</v>
      </c>
    </row>
    <row r="6" spans="1:3">
      <c r="A6" s="4" t="s">
        <v>582</v>
      </c>
      <c r="B6" s="6" t="n">
        <v>536140</v>
      </c>
    </row>
    <row r="7" spans="1:3">
      <c r="A7" s="4" t="s">
        <v>583</v>
      </c>
      <c r="B7" s="6" t="n">
        <v>-4313</v>
      </c>
      <c r="C7" s="6" t="n">
        <v>-8096</v>
      </c>
    </row>
    <row r="8" spans="1:3">
      <c r="A8" s="4" t="s">
        <v>584</v>
      </c>
      <c r="B8" s="6" t="n">
        <v>734520</v>
      </c>
      <c r="C8" s="6" t="n">
        <v>30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1</v>
      </c>
    </row>
    <row r="2" spans="1:3">
      <c r="A2" s="3" t="s">
        <v>201</v>
      </c>
    </row>
    <row r="3" spans="1:3">
      <c r="A3" s="4" t="s">
        <v>586</v>
      </c>
      <c r="B3" s="6" t="n">
        <v>287780</v>
      </c>
      <c r="C3" s="6" t="n">
        <v>79100</v>
      </c>
    </row>
    <row r="4" spans="1:3">
      <c r="A4" s="4" t="s">
        <v>587</v>
      </c>
      <c r="B4" s="6" t="n">
        <v>446740</v>
      </c>
      <c r="C4" s="6" t="n">
        <v>222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588</v>
      </c>
      <c r="B1" s="2" t="s">
        <v>1</v>
      </c>
    </row>
    <row r="2" spans="1:2">
      <c r="B2" s="2" t="s">
        <v>589</v>
      </c>
    </row>
    <row r="3" spans="1:2">
      <c r="A3" s="3" t="s">
        <v>590</v>
      </c>
    </row>
    <row r="4" spans="1:2">
      <c r="A4" s="4" t="s">
        <v>591</v>
      </c>
      <c r="B4" s="6" t="n">
        <v>79100</v>
      </c>
    </row>
    <row r="5" spans="1:2">
      <c r="A5" s="4" t="s">
        <v>592</v>
      </c>
      <c r="B5" s="6" t="n">
        <v>274140</v>
      </c>
    </row>
    <row r="6" spans="1:2">
      <c r="A6" s="4" t="s">
        <v>593</v>
      </c>
      <c r="B6" s="6" t="n">
        <v>-59797</v>
      </c>
    </row>
    <row r="7" spans="1:2">
      <c r="A7" s="4" t="s">
        <v>583</v>
      </c>
      <c r="B7" s="6" t="n">
        <v>5663</v>
      </c>
    </row>
    <row r="8" spans="1:2">
      <c r="A8" s="4" t="s">
        <v>594</v>
      </c>
      <c r="B8" s="6" t="n">
        <v>287780</v>
      </c>
    </row>
    <row r="9" spans="1:2">
      <c r="A9" s="3" t="s">
        <v>595</v>
      </c>
    </row>
    <row r="10" spans="1:2">
      <c r="A10" s="4" t="s">
        <v>591</v>
      </c>
      <c r="B10" s="6" t="n">
        <v>222800</v>
      </c>
    </row>
    <row r="11" spans="1:2">
      <c r="A11" s="4" t="s">
        <v>592</v>
      </c>
      <c r="B11" s="6" t="n">
        <v>262000</v>
      </c>
    </row>
    <row r="12" spans="1:2">
      <c r="A12" s="4" t="s">
        <v>593</v>
      </c>
      <c r="B12" s="6" t="n">
        <v>-38060</v>
      </c>
    </row>
    <row r="13" spans="1:2">
      <c r="A13" s="4" t="s">
        <v>594</v>
      </c>
      <c r="B13" s="6" t="n">
        <v>4467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6</v>
      </c>
      <c r="B1" s="2" t="s">
        <v>2</v>
      </c>
      <c r="C1" s="2" t="s">
        <v>31</v>
      </c>
      <c r="D1" s="2" t="s">
        <v>314</v>
      </c>
    </row>
    <row r="2" spans="1:4">
      <c r="A2" s="3" t="s">
        <v>201</v>
      </c>
    </row>
    <row r="3" spans="1:4">
      <c r="A3" s="4" t="s">
        <v>597</v>
      </c>
      <c r="B3" s="7" t="n">
        <v>35738970</v>
      </c>
      <c r="C3" s="7" t="n">
        <v>27417550</v>
      </c>
    </row>
    <row r="4" spans="1:4">
      <c r="A4" s="4" t="s">
        <v>598</v>
      </c>
      <c r="B4" s="6" t="n">
        <v>-17472870</v>
      </c>
      <c r="C4" s="6" t="n">
        <v>-14381500</v>
      </c>
    </row>
    <row r="5" spans="1:4">
      <c r="A5" s="4" t="s">
        <v>599</v>
      </c>
      <c r="B5" s="6" t="n">
        <v>-4955500</v>
      </c>
      <c r="C5" s="6" t="n">
        <v>-2507000</v>
      </c>
    </row>
    <row r="6" spans="1:4">
      <c r="A6" s="4" t="s">
        <v>600</v>
      </c>
      <c r="B6" s="6" t="n">
        <v>13310600</v>
      </c>
      <c r="C6" s="6" t="n">
        <v>10529050</v>
      </c>
    </row>
    <row r="7" spans="1:4">
      <c r="A7" s="4" t="s">
        <v>601</v>
      </c>
      <c r="B7" s="6" t="n">
        <v>-7090100</v>
      </c>
      <c r="C7" s="6" t="n">
        <v>-4225170</v>
      </c>
    </row>
    <row r="8" spans="1:4">
      <c r="A8" s="4" t="s">
        <v>602</v>
      </c>
      <c r="B8" s="7" t="n">
        <v>6220500</v>
      </c>
      <c r="C8" s="7" t="n">
        <v>6303880</v>
      </c>
      <c r="D8" s="7" t="n">
        <v>79665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93</v>
      </c>
      <c r="B1" s="2" t="s">
        <v>1</v>
      </c>
    </row>
    <row r="2" spans="1:3">
      <c r="B2" s="2" t="s">
        <v>2</v>
      </c>
      <c r="C2" s="2" t="s">
        <v>31</v>
      </c>
    </row>
    <row r="3" spans="1:3">
      <c r="A3" s="3" t="s">
        <v>94</v>
      </c>
    </row>
    <row r="4" spans="1:3">
      <c r="A4" s="4" t="s">
        <v>90</v>
      </c>
      <c r="B4" s="7" t="n">
        <v>-1856614</v>
      </c>
      <c r="C4" s="7" t="n">
        <v>-1674533</v>
      </c>
    </row>
    <row r="5" spans="1:3">
      <c r="A5" s="3" t="s">
        <v>95</v>
      </c>
    </row>
    <row r="6" spans="1:3">
      <c r="A6" s="4" t="s">
        <v>96</v>
      </c>
      <c r="B6" s="6" t="n">
        <v>94964</v>
      </c>
      <c r="C6" s="6" t="n">
        <v>165943</v>
      </c>
    </row>
    <row r="7" spans="1:3">
      <c r="A7" s="4" t="s">
        <v>97</v>
      </c>
      <c r="B7" s="6" t="n">
        <v>152980</v>
      </c>
      <c r="C7" s="6" t="n">
        <v>86124</v>
      </c>
    </row>
    <row r="8" spans="1:3">
      <c r="A8" s="4" t="s">
        <v>98</v>
      </c>
      <c r="B8" s="6" t="n">
        <v>37500</v>
      </c>
    </row>
    <row r="9" spans="1:3">
      <c r="A9" s="4" t="s">
        <v>82</v>
      </c>
      <c r="B9" s="6" t="n">
        <v>668073</v>
      </c>
    </row>
    <row r="10" spans="1:3">
      <c r="A10" s="4" t="s">
        <v>87</v>
      </c>
      <c r="B10" s="6" t="n">
        <v>109879</v>
      </c>
    </row>
    <row r="11" spans="1:3">
      <c r="A11" s="4" t="s">
        <v>99</v>
      </c>
      <c r="B11" s="6" t="n">
        <v>497</v>
      </c>
      <c r="C11" s="6" t="n">
        <v>10945</v>
      </c>
    </row>
    <row r="12" spans="1:3">
      <c r="A12" s="4" t="s">
        <v>81</v>
      </c>
      <c r="B12" s="6" t="n">
        <v>11856</v>
      </c>
      <c r="C12" s="6" t="n">
        <v>1872</v>
      </c>
    </row>
    <row r="13" spans="1:3">
      <c r="A13" s="4" t="s">
        <v>100</v>
      </c>
      <c r="B13" s="6" t="n">
        <v>185395</v>
      </c>
      <c r="C13" s="6" t="n">
        <v>700303</v>
      </c>
    </row>
    <row r="14" spans="1:3">
      <c r="A14" s="4" t="s">
        <v>101</v>
      </c>
      <c r="C14" s="6" t="n">
        <v>447000</v>
      </c>
    </row>
    <row r="15" spans="1:3">
      <c r="A15" s="3" t="s">
        <v>102</v>
      </c>
    </row>
    <row r="16" spans="1:3">
      <c r="A16" s="4" t="s">
        <v>34</v>
      </c>
      <c r="B16" s="6" t="n">
        <v>-22457</v>
      </c>
      <c r="C16" s="6" t="n">
        <v>32300</v>
      </c>
    </row>
    <row r="17" spans="1:3">
      <c r="A17" s="4" t="s">
        <v>103</v>
      </c>
      <c r="B17" s="6" t="n">
        <v>9752</v>
      </c>
      <c r="C17" s="6" t="n">
        <v>12879</v>
      </c>
    </row>
    <row r="18" spans="1:3">
      <c r="A18" s="4" t="s">
        <v>45</v>
      </c>
      <c r="B18" s="6" t="n">
        <v>70139</v>
      </c>
      <c r="C18" s="6" t="n">
        <v>48485</v>
      </c>
    </row>
    <row r="19" spans="1:3">
      <c r="A19" s="4" t="s">
        <v>46</v>
      </c>
      <c r="B19" s="6" t="n">
        <v>81707</v>
      </c>
      <c r="C19" s="6" t="n">
        <v>-1041</v>
      </c>
    </row>
    <row r="20" spans="1:3">
      <c r="A20" s="4" t="s">
        <v>49</v>
      </c>
      <c r="C20" s="6" t="n">
        <v>-4172</v>
      </c>
    </row>
    <row r="21" spans="1:3">
      <c r="A21" s="4" t="s">
        <v>104</v>
      </c>
      <c r="B21" s="6" t="n">
        <v>40000</v>
      </c>
    </row>
    <row r="22" spans="1:3">
      <c r="A22" s="4" t="s">
        <v>105</v>
      </c>
      <c r="B22" s="6" t="n">
        <v>-416329</v>
      </c>
      <c r="C22" s="6" t="n">
        <v>-173895</v>
      </c>
    </row>
    <row r="23" spans="1:3">
      <c r="A23" s="3" t="s">
        <v>106</v>
      </c>
    </row>
    <row r="24" spans="1:3">
      <c r="A24" s="4" t="s">
        <v>107</v>
      </c>
      <c r="B24" s="6" t="n">
        <v>-19854</v>
      </c>
      <c r="C24" s="6" t="n">
        <v>-15803</v>
      </c>
    </row>
    <row r="25" spans="1:3">
      <c r="A25" s="4" t="s">
        <v>108</v>
      </c>
      <c r="B25" s="6" t="n">
        <v>4029</v>
      </c>
    </row>
    <row r="26" spans="1:3">
      <c r="A26" s="4" t="s">
        <v>109</v>
      </c>
      <c r="C26" s="6" t="n">
        <v>-675426</v>
      </c>
    </row>
    <row r="27" spans="1:3">
      <c r="A27" s="4" t="s">
        <v>110</v>
      </c>
      <c r="B27" s="6" t="n">
        <v>-15825</v>
      </c>
      <c r="C27" s="6" t="n">
        <v>-691229</v>
      </c>
    </row>
    <row r="28" spans="1:3">
      <c r="A28" s="3" t="s">
        <v>111</v>
      </c>
    </row>
    <row r="29" spans="1:3">
      <c r="A29" s="4" t="s">
        <v>112</v>
      </c>
      <c r="B29" s="6" t="n">
        <v>134000</v>
      </c>
    </row>
    <row r="30" spans="1:3">
      <c r="A30" s="4" t="s">
        <v>113</v>
      </c>
      <c r="B30" s="6" t="n">
        <v>302000</v>
      </c>
      <c r="C30" s="6" t="n">
        <v>780024</v>
      </c>
    </row>
    <row r="31" spans="1:3">
      <c r="A31" s="4" t="s">
        <v>114</v>
      </c>
      <c r="B31" s="6" t="n">
        <v>-8000</v>
      </c>
    </row>
    <row r="32" spans="1:3">
      <c r="A32" s="4" t="s">
        <v>115</v>
      </c>
      <c r="B32" s="6" t="n">
        <v>-17443</v>
      </c>
      <c r="C32" s="6" t="n">
        <v>-69987</v>
      </c>
    </row>
    <row r="33" spans="1:3">
      <c r="A33" s="4" t="s">
        <v>116</v>
      </c>
      <c r="C33" s="6" t="n">
        <v>57613</v>
      </c>
    </row>
    <row r="34" spans="1:3">
      <c r="A34" s="4" t="s">
        <v>117</v>
      </c>
      <c r="B34" s="6" t="n">
        <v>410557</v>
      </c>
      <c r="C34" s="6" t="n">
        <v>767650</v>
      </c>
    </row>
    <row r="35" spans="1:3">
      <c r="A35" s="4" t="s">
        <v>118</v>
      </c>
      <c r="B35" s="6" t="n">
        <v>-21597</v>
      </c>
      <c r="C35" s="6" t="n">
        <v>-97474</v>
      </c>
    </row>
    <row r="36" spans="1:3">
      <c r="A36" s="3" t="s">
        <v>119</v>
      </c>
    </row>
    <row r="37" spans="1:3">
      <c r="A37" s="4" t="s">
        <v>120</v>
      </c>
      <c r="B37" s="6" t="n">
        <v>24688</v>
      </c>
      <c r="C37" s="6" t="n">
        <v>122162</v>
      </c>
    </row>
    <row r="38" spans="1:3">
      <c r="A38" s="4" t="s">
        <v>121</v>
      </c>
      <c r="B38" s="6" t="n">
        <v>3091</v>
      </c>
      <c r="C38" s="6" t="n">
        <v>24688</v>
      </c>
    </row>
    <row r="39" spans="1:3">
      <c r="A39" s="3" t="s">
        <v>122</v>
      </c>
    </row>
    <row r="40" spans="1:3">
      <c r="A40" s="4" t="s">
        <v>123</v>
      </c>
      <c r="B40" s="6" t="n">
        <v>5660</v>
      </c>
    </row>
    <row r="41" spans="1:3">
      <c r="A41" s="3" t="s">
        <v>124</v>
      </c>
    </row>
    <row r="42" spans="1:3">
      <c r="A42" s="4" t="s">
        <v>125</v>
      </c>
      <c r="C42" s="6" t="n">
        <v>41636</v>
      </c>
    </row>
    <row r="43" spans="1:3">
      <c r="A43" s="4" t="s">
        <v>126</v>
      </c>
      <c r="B43" s="6" t="n">
        <v>26201</v>
      </c>
      <c r="C43" s="6" t="n">
        <v>19418</v>
      </c>
    </row>
    <row r="44" spans="1:3">
      <c r="A44" s="4" t="s">
        <v>127</v>
      </c>
      <c r="B44" s="6" t="n">
        <v>75096</v>
      </c>
      <c r="C44" s="6" t="n">
        <v>66081</v>
      </c>
    </row>
    <row r="45" spans="1:3">
      <c r="A45" s="4" t="s">
        <v>128</v>
      </c>
      <c r="B45" s="6" t="n">
        <v>196875</v>
      </c>
    </row>
    <row r="46" spans="1:3">
      <c r="A46" s="4" t="s">
        <v>129</v>
      </c>
      <c r="B46" s="6" t="n">
        <v>719903</v>
      </c>
    </row>
    <row r="47" spans="1:3">
      <c r="A47" s="4" t="s">
        <v>130</v>
      </c>
      <c r="B47" s="6" t="n">
        <v>316800</v>
      </c>
    </row>
    <row r="48" spans="1:3">
      <c r="A48" s="4" t="s">
        <v>131</v>
      </c>
      <c r="B48" s="7" t="n">
        <v>130000</v>
      </c>
    </row>
    <row r="49" spans="1:3">
      <c r="A49" s="4" t="s">
        <v>132</v>
      </c>
      <c r="C49" s="7" t="n">
        <v>57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31</v>
      </c>
    </row>
    <row r="3" spans="1:3">
      <c r="A3" s="3" t="s">
        <v>604</v>
      </c>
    </row>
    <row r="4" spans="1:3">
      <c r="A4" s="4" t="s">
        <v>605</v>
      </c>
      <c r="B4" s="7" t="n">
        <v>6303880</v>
      </c>
      <c r="C4" s="7" t="n">
        <v>7966550</v>
      </c>
    </row>
    <row r="5" spans="1:3">
      <c r="A5" s="4" t="s">
        <v>606</v>
      </c>
      <c r="B5" s="6" t="n">
        <v>40633</v>
      </c>
      <c r="C5" s="6" t="n">
        <v>-392979</v>
      </c>
    </row>
    <row r="6" spans="1:3">
      <c r="A6" s="4" t="s">
        <v>607</v>
      </c>
      <c r="B6" s="6" t="n">
        <v>-3346098</v>
      </c>
      <c r="C6" s="6" t="n">
        <v>-1454390</v>
      </c>
    </row>
    <row r="7" spans="1:3">
      <c r="A7" s="4" t="s">
        <v>608</v>
      </c>
      <c r="C7" s="6" t="n">
        <v>675426</v>
      </c>
    </row>
    <row r="8" spans="1:3">
      <c r="A8" s="4" t="s">
        <v>609</v>
      </c>
      <c r="B8" s="6" t="n">
        <v>360790</v>
      </c>
      <c r="C8" s="6" t="n">
        <v>-1896600</v>
      </c>
    </row>
    <row r="9" spans="1:3">
      <c r="A9" s="4" t="s">
        <v>610</v>
      </c>
      <c r="B9" s="6" t="n">
        <v>4851420</v>
      </c>
    </row>
    <row r="10" spans="1:3">
      <c r="A10" s="4" t="s">
        <v>611</v>
      </c>
      <c r="B10" s="6" t="n">
        <v>-1477073</v>
      </c>
      <c r="C10" s="6" t="n">
        <v>2099177</v>
      </c>
    </row>
    <row r="11" spans="1:3">
      <c r="A11" s="4" t="s">
        <v>612</v>
      </c>
      <c r="B11" s="6" t="n">
        <v>630388</v>
      </c>
      <c r="C11" s="6" t="n">
        <v>796655</v>
      </c>
    </row>
    <row r="12" spans="1:3">
      <c r="A12" s="4" t="s">
        <v>613</v>
      </c>
      <c r="B12" s="6" t="n">
        <v>-1143449</v>
      </c>
      <c r="C12" s="6" t="n">
        <v>-1489959</v>
      </c>
    </row>
    <row r="13" spans="1:3">
      <c r="A13" s="4" t="s">
        <v>614</v>
      </c>
      <c r="B13" s="7" t="n">
        <v>6220500</v>
      </c>
      <c r="C13" s="7" t="n">
        <v>63038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35"/>
    <col customWidth="1" max="3" min="3" width="36"/>
    <col customWidth="1" max="4" min="4" width="37"/>
    <col customWidth="1" max="5" min="5" width="20"/>
    <col customWidth="1" max="6" min="6" width="30"/>
    <col customWidth="1" max="7" min="7" width="20"/>
    <col customWidth="1" max="8" min="8" width="14"/>
    <col customWidth="1" max="9" min="9" width="30"/>
  </cols>
  <sheetData>
    <row r="1" spans="1:9">
      <c r="A1" s="1" t="s">
        <v>615</v>
      </c>
      <c r="B1" s="2" t="s">
        <v>616</v>
      </c>
      <c r="C1" s="2" t="s">
        <v>617</v>
      </c>
      <c r="D1" s="2" t="s">
        <v>618</v>
      </c>
      <c r="E1" s="2" t="s">
        <v>619</v>
      </c>
      <c r="F1" s="2" t="s">
        <v>620</v>
      </c>
      <c r="G1" s="2" t="s">
        <v>621</v>
      </c>
      <c r="H1" s="2" t="s">
        <v>278</v>
      </c>
      <c r="I1" s="2" t="s">
        <v>622</v>
      </c>
    </row>
    <row r="2" spans="1:9">
      <c r="A2" s="3" t="s">
        <v>623</v>
      </c>
    </row>
    <row r="3" spans="1:9">
      <c r="A3" s="4" t="s">
        <v>295</v>
      </c>
      <c r="F3" s="8" t="n">
        <v>0.06</v>
      </c>
    </row>
    <row r="4" spans="1:9">
      <c r="A4" s="4" t="s">
        <v>624</v>
      </c>
      <c r="F4" s="6" t="n">
        <v>150000000</v>
      </c>
      <c r="I4" s="6" t="n">
        <v>150000000</v>
      </c>
    </row>
    <row r="5" spans="1:9">
      <c r="A5" s="4" t="s">
        <v>299</v>
      </c>
      <c r="E5" s="4" t="s">
        <v>300</v>
      </c>
    </row>
    <row r="6" spans="1:9">
      <c r="A6" s="4" t="s">
        <v>398</v>
      </c>
      <c r="E6" s="6" t="n">
        <v>500000</v>
      </c>
    </row>
    <row r="7" spans="1:9">
      <c r="A7" s="4" t="s">
        <v>422</v>
      </c>
    </row>
    <row r="8" spans="1:9">
      <c r="A8" s="3" t="s">
        <v>623</v>
      </c>
    </row>
    <row r="9" spans="1:9">
      <c r="A9" s="4" t="s">
        <v>295</v>
      </c>
      <c r="I9" s="8" t="n">
        <v>0.75</v>
      </c>
    </row>
    <row r="10" spans="1:9">
      <c r="A10" s="4" t="s">
        <v>364</v>
      </c>
    </row>
    <row r="11" spans="1:9">
      <c r="A11" s="3" t="s">
        <v>623</v>
      </c>
    </row>
    <row r="12" spans="1:9">
      <c r="A12" s="4" t="s">
        <v>398</v>
      </c>
      <c r="F12" s="6" t="n">
        <v>500000</v>
      </c>
    </row>
    <row r="13" spans="1:9">
      <c r="A13" s="4" t="s">
        <v>304</v>
      </c>
    </row>
    <row r="14" spans="1:9">
      <c r="A14" s="3" t="s">
        <v>623</v>
      </c>
    </row>
    <row r="15" spans="1:9">
      <c r="A15" s="4" t="s">
        <v>299</v>
      </c>
      <c r="H15" s="4" t="s">
        <v>307</v>
      </c>
    </row>
    <row r="16" spans="1:9">
      <c r="A16" s="4" t="s">
        <v>625</v>
      </c>
    </row>
    <row r="17" spans="1:9">
      <c r="A17" s="3" t="s">
        <v>623</v>
      </c>
    </row>
    <row r="18" spans="1:9">
      <c r="A18" s="4" t="s">
        <v>295</v>
      </c>
      <c r="B18" s="8" t="n">
        <v>0.06</v>
      </c>
    </row>
    <row r="19" spans="1:9">
      <c r="A19" s="4" t="s">
        <v>398</v>
      </c>
      <c r="B19" s="6" t="n">
        <v>800000</v>
      </c>
    </row>
    <row r="20" spans="1:9">
      <c r="A20" s="4" t="s">
        <v>626</v>
      </c>
      <c r="B20" s="6" t="n">
        <v>8</v>
      </c>
    </row>
    <row r="21" spans="1:9">
      <c r="A21" s="4" t="s">
        <v>627</v>
      </c>
    </row>
    <row r="22" spans="1:9">
      <c r="A22" s="3" t="s">
        <v>623</v>
      </c>
    </row>
    <row r="23" spans="1:9">
      <c r="A23" s="4" t="s">
        <v>624</v>
      </c>
      <c r="G23" s="6" t="n">
        <v>150000000</v>
      </c>
    </row>
    <row r="24" spans="1:9">
      <c r="A24" s="4" t="s">
        <v>628</v>
      </c>
    </row>
    <row r="25" spans="1:9">
      <c r="A25" s="3" t="s">
        <v>623</v>
      </c>
    </row>
    <row r="26" spans="1:9">
      <c r="A26" s="4" t="s">
        <v>295</v>
      </c>
      <c r="B26" s="8" t="n">
        <v>0.12</v>
      </c>
    </row>
    <row r="27" spans="1:9">
      <c r="A27" s="4" t="s">
        <v>629</v>
      </c>
      <c r="B27" s="6" t="n">
        <v>100000</v>
      </c>
    </row>
    <row r="28" spans="1:9">
      <c r="A28" s="4" t="s">
        <v>630</v>
      </c>
      <c r="B28" s="4" t="s">
        <v>631</v>
      </c>
    </row>
    <row r="29" spans="1:9">
      <c r="A29" s="4" t="s">
        <v>632</v>
      </c>
    </row>
    <row r="30" spans="1:9">
      <c r="A30" s="3" t="s">
        <v>623</v>
      </c>
    </row>
    <row r="31" spans="1:9">
      <c r="A31" s="4" t="s">
        <v>633</v>
      </c>
      <c r="D31" s="4" t="s">
        <v>300</v>
      </c>
    </row>
    <row r="32" spans="1:9">
      <c r="A32" s="4" t="s">
        <v>634</v>
      </c>
    </row>
    <row r="33" spans="1:9">
      <c r="A33" s="3" t="s">
        <v>623</v>
      </c>
    </row>
    <row r="34" spans="1:9">
      <c r="A34" s="4" t="s">
        <v>405</v>
      </c>
      <c r="D34" s="6" t="n">
        <v>1000000</v>
      </c>
    </row>
    <row r="35" spans="1:9">
      <c r="A35" s="4" t="s">
        <v>635</v>
      </c>
      <c r="D35" s="6" t="n">
        <v>100000</v>
      </c>
    </row>
    <row r="36" spans="1:9">
      <c r="A36" s="4" t="s">
        <v>636</v>
      </c>
      <c r="D36" s="8" t="n">
        <v>0.05</v>
      </c>
    </row>
    <row r="37" spans="1:9">
      <c r="A37" s="4" t="s">
        <v>637</v>
      </c>
      <c r="D37" s="7" t="n">
        <v>50000</v>
      </c>
    </row>
    <row r="38" spans="1:9">
      <c r="A38" s="4" t="s">
        <v>638</v>
      </c>
    </row>
    <row r="39" spans="1:9">
      <c r="A39" s="3" t="s">
        <v>623</v>
      </c>
    </row>
    <row r="40" spans="1:9">
      <c r="A40" s="4" t="s">
        <v>295</v>
      </c>
      <c r="C40" s="8" t="n">
        <v>0.1</v>
      </c>
    </row>
    <row r="41" spans="1:9">
      <c r="A41" s="4" t="s">
        <v>639</v>
      </c>
      <c r="C41" s="7" t="n">
        <v>146875</v>
      </c>
    </row>
    <row r="42" spans="1:9">
      <c r="A42" s="4" t="s">
        <v>640</v>
      </c>
    </row>
    <row r="43" spans="1:9">
      <c r="A43" s="3" t="s">
        <v>623</v>
      </c>
    </row>
    <row r="44" spans="1:9">
      <c r="A44" s="4" t="s">
        <v>639</v>
      </c>
      <c r="C44" s="7" t="n">
        <v>146875</v>
      </c>
    </row>
    <row r="45" spans="1:9">
      <c r="A45" s="4" t="s">
        <v>299</v>
      </c>
      <c r="C45" s="4" t="s">
        <v>307</v>
      </c>
    </row>
    <row r="46" spans="1:9">
      <c r="A46" s="4" t="s">
        <v>398</v>
      </c>
      <c r="C46" s="6" t="n">
        <v>1468750</v>
      </c>
    </row>
    <row r="47" spans="1:9">
      <c r="A47" s="4" t="s">
        <v>641</v>
      </c>
      <c r="C47" s="7" t="n">
        <v>48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29"/>
    <col customWidth="1" max="5" min="5" width="12"/>
  </cols>
  <sheetData>
    <row r="1" spans="1:5">
      <c r="A1" s="1" t="s">
        <v>133</v>
      </c>
      <c r="B1" s="2" t="s">
        <v>134</v>
      </c>
      <c r="C1" s="2" t="s">
        <v>135</v>
      </c>
      <c r="D1" s="2" t="s">
        <v>136</v>
      </c>
      <c r="E1" s="2" t="s">
        <v>137</v>
      </c>
    </row>
    <row r="2" spans="1:5">
      <c r="A2" s="4" t="s">
        <v>138</v>
      </c>
      <c r="B2" s="7" t="n">
        <v>14178</v>
      </c>
      <c r="C2" s="7" t="n">
        <v>5429488</v>
      </c>
      <c r="D2" s="7" t="n">
        <v>-2560694</v>
      </c>
      <c r="E2" s="7" t="n">
        <v>2882972</v>
      </c>
    </row>
    <row r="3" spans="1:5">
      <c r="A3" s="4" t="s">
        <v>139</v>
      </c>
      <c r="B3" s="6" t="n">
        <v>14178041</v>
      </c>
    </row>
    <row r="4" spans="1:5">
      <c r="A4" s="3" t="s">
        <v>140</v>
      </c>
    </row>
    <row r="5" spans="1:5">
      <c r="A5" s="4" t="s">
        <v>141</v>
      </c>
      <c r="B5" s="7" t="n">
        <v>200</v>
      </c>
      <c r="C5" s="6" t="n">
        <v>34800</v>
      </c>
    </row>
    <row r="6" spans="1:5">
      <c r="A6" s="4" t="s">
        <v>142</v>
      </c>
      <c r="B6" s="6" t="n">
        <v>200000</v>
      </c>
    </row>
    <row r="7" spans="1:5">
      <c r="A7" s="4" t="s">
        <v>143</v>
      </c>
      <c r="B7" s="7" t="n">
        <v>-1000</v>
      </c>
      <c r="C7" s="6" t="n">
        <v>1000</v>
      </c>
    </row>
    <row r="8" spans="1:5">
      <c r="A8" s="4" t="s">
        <v>144</v>
      </c>
      <c r="B8" s="6" t="n">
        <v>-1000000</v>
      </c>
    </row>
    <row r="9" spans="1:5">
      <c r="A9" s="4" t="s">
        <v>145</v>
      </c>
      <c r="B9" s="7" t="n">
        <v>2600</v>
      </c>
      <c r="C9" s="6" t="n">
        <v>777424</v>
      </c>
    </row>
    <row r="10" spans="1:5">
      <c r="A10" s="4" t="s">
        <v>146</v>
      </c>
      <c r="B10" s="6" t="n">
        <v>2600111</v>
      </c>
    </row>
    <row r="11" spans="1:5">
      <c r="A11" s="4" t="s">
        <v>147</v>
      </c>
      <c r="B11" s="7" t="n">
        <v>2425</v>
      </c>
      <c r="C11" s="6" t="n">
        <v>697878</v>
      </c>
    </row>
    <row r="12" spans="1:5">
      <c r="A12" s="4" t="s">
        <v>148</v>
      </c>
      <c r="B12" s="6" t="n">
        <v>2425000</v>
      </c>
    </row>
    <row r="13" spans="1:5">
      <c r="A13" s="4" t="s">
        <v>149</v>
      </c>
      <c r="B13" s="7" t="n">
        <v>950</v>
      </c>
      <c r="C13" s="6" t="n">
        <v>411050</v>
      </c>
    </row>
    <row r="14" spans="1:5">
      <c r="A14" s="4" t="s">
        <v>150</v>
      </c>
      <c r="B14" s="6" t="n">
        <v>950000</v>
      </c>
    </row>
    <row r="15" spans="1:5">
      <c r="A15" s="4" t="s">
        <v>151</v>
      </c>
      <c r="B15" s="4" t="s">
        <v>152</v>
      </c>
      <c r="D15" s="6" t="n">
        <v>-1674533</v>
      </c>
      <c r="E15" s="6" t="n">
        <v>-1674533</v>
      </c>
    </row>
    <row r="16" spans="1:5">
      <c r="A16" s="4" t="s">
        <v>153</v>
      </c>
      <c r="B16" s="7" t="n">
        <v>19353</v>
      </c>
      <c r="C16" s="6" t="n">
        <v>7351640</v>
      </c>
      <c r="D16" s="6" t="n">
        <v>-4235227</v>
      </c>
      <c r="E16" s="6" t="n">
        <v>3135766</v>
      </c>
    </row>
    <row r="17" spans="1:5">
      <c r="A17" s="4" t="s">
        <v>154</v>
      </c>
      <c r="B17" s="6" t="n">
        <v>19353152</v>
      </c>
    </row>
    <row r="18" spans="1:5">
      <c r="A18" s="3" t="s">
        <v>140</v>
      </c>
    </row>
    <row r="19" spans="1:5">
      <c r="A19" s="4" t="s">
        <v>155</v>
      </c>
      <c r="B19" s="7" t="n">
        <v>1100</v>
      </c>
      <c r="C19" s="6" t="n">
        <v>52178</v>
      </c>
      <c r="E19" s="6" t="n">
        <v>53278</v>
      </c>
    </row>
    <row r="20" spans="1:5">
      <c r="A20" s="4" t="s">
        <v>156</v>
      </c>
      <c r="B20" s="6" t="n">
        <v>1100000</v>
      </c>
    </row>
    <row r="21" spans="1:5">
      <c r="A21" s="4" t="s">
        <v>141</v>
      </c>
      <c r="B21" s="4" t="s">
        <v>152</v>
      </c>
      <c r="C21" s="6" t="n">
        <v>132117</v>
      </c>
      <c r="E21" s="7" t="n">
        <v>132117</v>
      </c>
    </row>
    <row r="22" spans="1:5">
      <c r="A22" s="4" t="s">
        <v>143</v>
      </c>
      <c r="B22" s="7" t="n">
        <v>-400</v>
      </c>
      <c r="C22" s="6" t="n">
        <v>400</v>
      </c>
      <c r="E22" s="4" t="s">
        <v>152</v>
      </c>
    </row>
    <row r="23" spans="1:5">
      <c r="A23" s="4" t="s">
        <v>144</v>
      </c>
      <c r="B23" s="6" t="n">
        <v>-400000</v>
      </c>
    </row>
    <row r="24" spans="1:5">
      <c r="A24" s="4" t="s">
        <v>157</v>
      </c>
      <c r="B24" s="7" t="n">
        <v>10587</v>
      </c>
      <c r="C24" s="6" t="n">
        <v>709316</v>
      </c>
      <c r="E24" s="7" t="n">
        <v>719903</v>
      </c>
    </row>
    <row r="25" spans="1:5">
      <c r="A25" s="4" t="s">
        <v>158</v>
      </c>
      <c r="B25" s="6" t="n">
        <v>10586806</v>
      </c>
    </row>
    <row r="26" spans="1:5">
      <c r="A26" s="4" t="s">
        <v>159</v>
      </c>
      <c r="B26" s="7" t="n">
        <v>6000</v>
      </c>
      <c r="C26" s="6" t="n">
        <v>310800</v>
      </c>
      <c r="E26" s="6" t="n">
        <v>316800</v>
      </c>
    </row>
    <row r="27" spans="1:5">
      <c r="A27" s="4" t="s">
        <v>160</v>
      </c>
      <c r="B27" s="6" t="n">
        <v>6000000</v>
      </c>
    </row>
    <row r="28" spans="1:5">
      <c r="A28" s="4" t="s">
        <v>161</v>
      </c>
      <c r="B28" s="7" t="n">
        <v>500</v>
      </c>
      <c r="C28" s="6" t="n">
        <v>37000</v>
      </c>
      <c r="E28" s="6" t="n">
        <v>37500</v>
      </c>
    </row>
    <row r="29" spans="1:5">
      <c r="A29" s="4" t="s">
        <v>162</v>
      </c>
      <c r="B29" s="6" t="n">
        <v>500000</v>
      </c>
    </row>
    <row r="30" spans="1:5">
      <c r="A30" s="4" t="s">
        <v>145</v>
      </c>
      <c r="B30" s="7" t="n">
        <v>4100</v>
      </c>
      <c r="C30" s="6" t="n">
        <v>297900</v>
      </c>
      <c r="E30" s="6" t="n">
        <v>302000</v>
      </c>
    </row>
    <row r="31" spans="1:5">
      <c r="A31" s="4" t="s">
        <v>146</v>
      </c>
      <c r="B31" s="6" t="n">
        <v>4100000</v>
      </c>
    </row>
    <row r="32" spans="1:5">
      <c r="A32" s="4" t="s">
        <v>163</v>
      </c>
      <c r="B32" s="7" t="n">
        <v>1600</v>
      </c>
      <c r="C32" s="6" t="n">
        <v>238278</v>
      </c>
      <c r="E32" s="6" t="n">
        <v>239878</v>
      </c>
    </row>
    <row r="33" spans="1:5">
      <c r="A33" s="4" t="s">
        <v>164</v>
      </c>
      <c r="B33" s="6" t="n">
        <v>1600000</v>
      </c>
    </row>
    <row r="34" spans="1:5">
      <c r="A34" s="4" t="s">
        <v>151</v>
      </c>
      <c r="D34" s="6" t="n">
        <v>-1856614</v>
      </c>
      <c r="E34" s="6" t="n">
        <v>-1856614</v>
      </c>
    </row>
    <row r="35" spans="1:5">
      <c r="A35" s="4" t="s">
        <v>165</v>
      </c>
      <c r="B35" s="7" t="n">
        <v>42840</v>
      </c>
      <c r="C35" s="7" t="n">
        <v>9129629</v>
      </c>
      <c r="D35" s="7" t="n">
        <v>-6091841</v>
      </c>
      <c r="E35" s="7" t="n">
        <v>3080628</v>
      </c>
    </row>
    <row r="36" spans="1:5">
      <c r="A36" s="4" t="s">
        <v>166</v>
      </c>
      <c r="B36" s="6" t="n">
        <v>428399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 OF OPERATIONS</vt:lpstr>
      <vt:lpstr>STATEMENTS OF CASH FLOWS</vt:lpstr>
      <vt:lpstr>STATEMENTS OF STOCKHOLDERS' EQU</vt:lpstr>
      <vt:lpstr>ORGANIZATION</vt:lpstr>
      <vt:lpstr>SUMMARY OF SIGNIFICANT ACCOUNTI</vt:lpstr>
      <vt:lpstr>GOING CONCERN</vt:lpstr>
      <vt:lpstr>NOTE RECEIVABLE</vt:lpstr>
      <vt:lpstr>RELATED PARTY</vt:lpstr>
      <vt:lpstr>NOTES PAYABLE</vt:lpstr>
      <vt:lpstr>EQUITY</vt:lpstr>
      <vt:lpstr>COMMITMENTS AND CONTINGENCIES</vt:lpstr>
      <vt:lpstr>OIL AND GAS ACQUISITIONS</vt:lpstr>
      <vt:lpstr>ASSET RETIREMENT OBLIGATIONS</vt:lpstr>
      <vt:lpstr>INCOME TAXES</vt:lpstr>
      <vt:lpstr>SUPPLEMENTAL INFORMATION RELATI</vt:lpstr>
      <vt:lpstr>SUBSEQUENT EVENTS</vt:lpstr>
      <vt:lpstr>SUMMARY OF SIGNIFICANT ACCOUN20</vt:lpstr>
      <vt:lpstr>NOTES PAYABLE (Tables)</vt:lpstr>
      <vt:lpstr>EQUITY (Tables)</vt:lpstr>
      <vt:lpstr>ASSET RETIREMENT OBLIGATIONS (T</vt:lpstr>
      <vt:lpstr>INCOME TAXES (Tables)</vt:lpstr>
      <vt:lpstr>SUPPLEMENTAL INFORMATION RELA25</vt:lpstr>
      <vt:lpstr>SUMMARY OF SIGNIFICANT ACCOUN26</vt:lpstr>
      <vt:lpstr>NOTE RECEIVABLE (Details Narrat</vt:lpstr>
      <vt:lpstr>RELATED PARTY (Details Narrativ</vt:lpstr>
      <vt:lpstr>NOTES PAYABLE (Details Narrativ</vt:lpstr>
      <vt:lpstr>NOTES PAYABLE (Details Narrat30</vt:lpstr>
      <vt:lpstr>NOTES PAYABLE (Details Narrat31</vt:lpstr>
      <vt:lpstr>NOTES PAYABLE (Details)</vt:lpstr>
      <vt:lpstr>EQUITY (Details Narrative)</vt:lpstr>
      <vt:lpstr>EQUITY (Details Narrative 1)</vt:lpstr>
      <vt:lpstr>EQUITY (Details)</vt:lpstr>
      <vt:lpstr>COMMITMENTS AND CONTINGENCIES (</vt:lpstr>
      <vt:lpstr>OIL AND GAS ACQUISITIONS (Detai</vt:lpstr>
      <vt:lpstr>ASSET RETIREMENT OBLIGATIONS (D</vt:lpstr>
      <vt:lpstr>ASSET RETIREMENT OBLIGATIONS 39</vt:lpstr>
      <vt:lpstr>INCOME TAXES (Details Narrative</vt:lpstr>
      <vt:lpstr>INCOME TAXES (Details)</vt:lpstr>
      <vt:lpstr>INCOME TAXES (Details 1)</vt:lpstr>
      <vt:lpstr>SUPPLEMENTAL INFORMATION RELA43</vt:lpstr>
      <vt:lpstr>SUPPLEMENTAL INFORMATION RELA44</vt:lpstr>
      <vt:lpstr>SUPPLEMENTAL INFORMATION RELA45</vt:lpstr>
      <vt:lpstr>SUPPLEMENTAL INFORMATION RELA46</vt:lpstr>
      <vt:lpstr>SUPPLEMENTAL INFORMATION RELA47</vt:lpstr>
      <vt:lpstr>SUPPLEMENTAL INFORMATION RELA48</vt:lpstr>
      <vt:lpstr>SUPPLEMENTAL INFORMATION RELA49</vt:lpstr>
      <vt:lpstr>SUPPLEMENTAL INFORMATION RELA5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22:19Z</dcterms:created>
  <dcterms:modified xmlns:dcterms="http://purl.org/dc/terms/" xmlns:xsi="http://www.w3.org/2001/XMLSchema-instance" xsi:type="dcterms:W3CDTF">2016-06-17T17:22:19Z</dcterms:modified>
  <dc:title xmlns:dc="http://purl.org/dc/elements/1.1/">Untitled</dc:title>
  <dc:description xmlns:dc="http://purl.org/dc/elements/1.1/"/>
  <dc:subject xmlns:dc="http://purl.org/dc/elements/1.1/"/>
  <cp:keywords/>
  <cp:category/>
</cp:coreProperties>
</file>